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quisition of Pelican Therapeu" sheetId="9" state="visible" r:id="rId9"/>
    <sheet xmlns:r="http://schemas.openxmlformats.org/officeDocument/2006/relationships" name="Fair Value of Financial Instrum"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In-process R&amp;D" sheetId="13" state="visible" r:id="rId13"/>
    <sheet xmlns:r="http://schemas.openxmlformats.org/officeDocument/2006/relationships" name="Accrued Expenses and other paya" sheetId="14" state="visible" r:id="rId14"/>
    <sheet xmlns:r="http://schemas.openxmlformats.org/officeDocument/2006/relationships" name="Stock-Based Compensation" sheetId="15" state="visible" r:id="rId15"/>
    <sheet xmlns:r="http://schemas.openxmlformats.org/officeDocument/2006/relationships" name="Financing" sheetId="16" state="visible" r:id="rId16"/>
    <sheet xmlns:r="http://schemas.openxmlformats.org/officeDocument/2006/relationships" name="Grant and Licensing Revenues" sheetId="17" state="visible" r:id="rId17"/>
    <sheet xmlns:r="http://schemas.openxmlformats.org/officeDocument/2006/relationships" name="Net Loss Per Share"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Basis of Presentation and Sig21" sheetId="21" state="visible" r:id="rId21"/>
    <sheet xmlns:r="http://schemas.openxmlformats.org/officeDocument/2006/relationships" name="Acquisition of Pelican Therap22" sheetId="22" state="visible" r:id="rId22"/>
    <sheet xmlns:r="http://schemas.openxmlformats.org/officeDocument/2006/relationships" name="Fair Value of Financial Instr23" sheetId="23" state="visible" r:id="rId23"/>
    <sheet xmlns:r="http://schemas.openxmlformats.org/officeDocument/2006/relationships" name="Prepaid Expenses and Other Cu24" sheetId="24" state="visible" r:id="rId24"/>
    <sheet xmlns:r="http://schemas.openxmlformats.org/officeDocument/2006/relationships" name="Property and Equipment (Tables)" sheetId="25" state="visible" r:id="rId25"/>
    <sheet xmlns:r="http://schemas.openxmlformats.org/officeDocument/2006/relationships" name="Accrued Expenses and other pa26"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Basis of Presentation and Sig29" sheetId="29" state="visible" r:id="rId29"/>
    <sheet xmlns:r="http://schemas.openxmlformats.org/officeDocument/2006/relationships" name="Acquisition of Pelican Therap30" sheetId="30" state="visible" r:id="rId30"/>
    <sheet xmlns:r="http://schemas.openxmlformats.org/officeDocument/2006/relationships" name="Acquisition of Pelican Therap31" sheetId="31" state="visible" r:id="rId31"/>
    <sheet xmlns:r="http://schemas.openxmlformats.org/officeDocument/2006/relationships" name="Acquisition of Pelican Therap32" sheetId="32" state="visible" r:id="rId32"/>
    <sheet xmlns:r="http://schemas.openxmlformats.org/officeDocument/2006/relationships" name="Acquisition of Pelican Therap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Prepaid Expenses and Other Cu36" sheetId="36" state="visible" r:id="rId36"/>
    <sheet xmlns:r="http://schemas.openxmlformats.org/officeDocument/2006/relationships" name="Property and Equipment (Details" sheetId="37" state="visible" r:id="rId37"/>
    <sheet xmlns:r="http://schemas.openxmlformats.org/officeDocument/2006/relationships" name="Accrued Expenses and other pa38" sheetId="38" state="visible" r:id="rId38"/>
    <sheet xmlns:r="http://schemas.openxmlformats.org/officeDocument/2006/relationships" name="Stock-Based Compensation (Narra" sheetId="39" state="visible" r:id="rId39"/>
    <sheet xmlns:r="http://schemas.openxmlformats.org/officeDocument/2006/relationships" name="Stock-Based Compensation (Sched" sheetId="40" state="visible" r:id="rId40"/>
    <sheet xmlns:r="http://schemas.openxmlformats.org/officeDocument/2006/relationships" name="Stock-Based Compensation (Sch41" sheetId="41" state="visible" r:id="rId41"/>
    <sheet xmlns:r="http://schemas.openxmlformats.org/officeDocument/2006/relationships" name="Stock-Based Compensation (Summa" sheetId="42" state="visible" r:id="rId42"/>
    <sheet xmlns:r="http://schemas.openxmlformats.org/officeDocument/2006/relationships" name="Financing (Details)" sheetId="43" state="visible" r:id="rId43"/>
    <sheet xmlns:r="http://schemas.openxmlformats.org/officeDocument/2006/relationships" name="Grant and Licensing Revenues (D" sheetId="44" state="visible" r:id="rId44"/>
    <sheet xmlns:r="http://schemas.openxmlformats.org/officeDocument/2006/relationships" name="Net Loss Per Share (Schedule of" sheetId="45" state="visible" r:id="rId45"/>
    <sheet xmlns:r="http://schemas.openxmlformats.org/officeDocument/2006/relationships" name="Net Loss Per Share (Schedule 46" sheetId="46" state="visible" r:id="rId46"/>
    <sheet xmlns:r="http://schemas.openxmlformats.org/officeDocument/2006/relationships" name="Income Tax (Narrative) (Details" sheetId="47" state="visible" r:id="rId47"/>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8</t>
  </si>
  <si>
    <t>Aug. 10, 2018</t>
  </si>
  <si>
    <t>Document And Entity Information</t>
  </si>
  <si>
    <t>Entity Registrant Name</t>
  </si>
  <si>
    <t>HEAT BIOLOGICS, INC.</t>
  </si>
  <si>
    <t>Entity Central Index Key</t>
  </si>
  <si>
    <t>Document Type</t>
  </si>
  <si>
    <t>10-Q</t>
  </si>
  <si>
    <t>Document Period End Date</t>
  </si>
  <si>
    <t>Jun. 30,
		2018</t>
  </si>
  <si>
    <t>Amendment Flag</t>
  </si>
  <si>
    <t>false</t>
  </si>
  <si>
    <t>Current Fiscal Year End Date</t>
  </si>
  <si>
    <t>--12-31</t>
  </si>
  <si>
    <t>Entity's Reporting Status Current</t>
  </si>
  <si>
    <t>Yes</t>
  </si>
  <si>
    <t>Entity Filer Category</t>
  </si>
  <si>
    <t>Smaller Reporting Company</t>
  </si>
  <si>
    <t>Entity Common Stock, Shares Outstanding</t>
  </si>
  <si>
    <t>Trading Symbol</t>
  </si>
  <si>
    <t>HTBX</t>
  </si>
  <si>
    <t>Document Fiscal Period Focus</t>
  </si>
  <si>
    <t>Q2</t>
  </si>
  <si>
    <t>Document Fiscal Year Focus</t>
  </si>
  <si>
    <t>Consolidated Balance Sheets - USD ($)</t>
  </si>
  <si>
    <t>Dec. 31, 2017</t>
  </si>
  <si>
    <t>Current Assets</t>
  </si>
  <si>
    <t>Cash and cash equivalents</t>
  </si>
  <si>
    <t>Accounts receivable</t>
  </si>
  <si>
    <t>Prepaid expenses and other current assets</t>
  </si>
  <si>
    <t>Total Current Assets</t>
  </si>
  <si>
    <t>Property and Equipment, net</t>
  </si>
  <si>
    <t>Other Assets</t>
  </si>
  <si>
    <t>Restricted cash</t>
  </si>
  <si>
    <t>In-process R&amp;D</t>
  </si>
  <si>
    <t>Goodwill</t>
  </si>
  <si>
    <t>Deposits</t>
  </si>
  <si>
    <t>Deferred financing costs</t>
  </si>
  <si>
    <t xml:space="preserve"> </t>
  </si>
  <si>
    <t>Total Other Assets</t>
  </si>
  <si>
    <t>Total Assets</t>
  </si>
  <si>
    <t>Current Liabilities</t>
  </si>
  <si>
    <t>Accounts payable</t>
  </si>
  <si>
    <t>Deferred revenue</t>
  </si>
  <si>
    <t>Accrued expenses and other liabilities</t>
  </si>
  <si>
    <t>Total Current Liabilities</t>
  </si>
  <si>
    <t>Long Term Liabilities</t>
  </si>
  <si>
    <t>Other long term liabilities</t>
  </si>
  <si>
    <t>Deferred tax liability</t>
  </si>
  <si>
    <t>Contingent consideration</t>
  </si>
  <si>
    <t>Total Liabilities</t>
  </si>
  <si>
    <t>Commitments and Contingencies</t>
  </si>
  <si>
    <t>Stockholders' Equity</t>
  </si>
  <si>
    <t>Common stock, $.0002 par value; 100,000,000 shares authorized, 23,093,584 and 4,200,310 shares issued and outstanding at June 30, 2018 (unaudited) and December 31, 2017, respectively</t>
  </si>
  <si>
    <t>Additional paid-in capital</t>
  </si>
  <si>
    <t>Accumulated deficit</t>
  </si>
  <si>
    <t>Accumulated other comprehensive loss</t>
  </si>
  <si>
    <t>Total Stockholders' Equity-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Unaudited) - USD ($)</t>
  </si>
  <si>
    <t>3 Months Ended</t>
  </si>
  <si>
    <t>Jun. 30, 2017</t>
  </si>
  <si>
    <t>Revenue:</t>
  </si>
  <si>
    <t>Grant and licensing revenue</t>
  </si>
  <si>
    <t>Operating expenses:</t>
  </si>
  <si>
    <t>Research and development</t>
  </si>
  <si>
    <t>General and administrative</t>
  </si>
  <si>
    <t>Change in fair value of contingent consideration</t>
  </si>
  <si>
    <t>Total operating expenses</t>
  </si>
  <si>
    <t>Loss from operations</t>
  </si>
  <si>
    <t>Interest income</t>
  </si>
  <si>
    <t>Other (expense) income, net</t>
  </si>
  <si>
    <t>Total non-operating income (expenses), net</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common stockholders-basic and diluted</t>
  </si>
  <si>
    <t>Other comprehensive loss:</t>
  </si>
  <si>
    <t>Unrealized gain /(loss) on foreign currency translation</t>
  </si>
  <si>
    <t>Total other comprehensive loss</t>
  </si>
  <si>
    <t>Comprehensive loss attributable to non-controlling interest</t>
  </si>
  <si>
    <t>Comprehensive loss</t>
  </si>
  <si>
    <t>Consolidated Statements of Stockholders' Equity (Unaudited) - 6 months ended Jun. 30, 2018 - USD ($)</t>
  </si>
  <si>
    <t>Common Stock [Member]</t>
  </si>
  <si>
    <t>APIC [Member]</t>
  </si>
  <si>
    <t>Accumulated Deficit [Member]</t>
  </si>
  <si>
    <t>Accumulated Other Comprehensive Loss [Member]</t>
  </si>
  <si>
    <t>Non-Controlling Interest [Member]</t>
  </si>
  <si>
    <t>Total</t>
  </si>
  <si>
    <t>Balance at Dec. 31, 2017</t>
  </si>
  <si>
    <t>Public offering, 14,375,000 shares, net of underwriters discount</t>
  </si>
  <si>
    <t>Exercise of warrants, 3,054,667 shares</t>
  </si>
  <si>
    <t>Issuance of common stock, 1,403,367 shares</t>
  </si>
  <si>
    <t>Stock issuance costs</t>
  </si>
  <si>
    <t>Stock-based compensation</t>
  </si>
  <si>
    <t>Other comprehensive gain</t>
  </si>
  <si>
    <t>Balance at Jun. 30, 2018</t>
  </si>
  <si>
    <t>Consolidated Statements of Stockholders' Equity (Unaudited) (Parenthetical) - shares</t>
  </si>
  <si>
    <t>May 07, 2018</t>
  </si>
  <si>
    <t>May 31, 2018</t>
  </si>
  <si>
    <t>Statement of Stockholders' Equity [Abstract]</t>
  </si>
  <si>
    <t>Issuance of common stock, shares</t>
  </si>
  <si>
    <t>Public offering, shares</t>
  </si>
  <si>
    <t>Exercise of warrants, shares</t>
  </si>
  <si>
    <t>Consolidated Statements of Cash Flows (Unaudited) - USD ($)</t>
  </si>
  <si>
    <t>Cash Flows from Operating Activities</t>
  </si>
  <si>
    <t>Adjustments to reconcile net loss to net cash used in operating activities:</t>
  </si>
  <si>
    <t>Depreciation</t>
  </si>
  <si>
    <t>Increase (decrease) in cash arising from changes in assets and liabilities:</t>
  </si>
  <si>
    <t>Net Cash Used in Operating Activities</t>
  </si>
  <si>
    <t>Cash Flows from Investing Activities</t>
  </si>
  <si>
    <t>Purchase of Pelican, net of cash acquired</t>
  </si>
  <si>
    <t>Purchase of property and equipment</t>
  </si>
  <si>
    <t>Net Cash Used in Investing Activities</t>
  </si>
  <si>
    <t>Cash Flows from Financing Activities</t>
  </si>
  <si>
    <t>Proceeds from public offering, net of underwriting discounts</t>
  </si>
  <si>
    <t>Proceeds from the issuance of common stock, net of commissions</t>
  </si>
  <si>
    <t>Proceeds from exercise of warrants</t>
  </si>
  <si>
    <t>Net Cash Provided by Financing Activities</t>
  </si>
  <si>
    <t>Effect of exchange rate changes on cash, cash equivalents and restricted cash</t>
  </si>
  <si>
    <t>Net (Decrease) Increase in Cash, Cash Equivalents and Restricted Cash</t>
  </si>
  <si>
    <t>Cash, Cash Equivalents and Restricted Cash - Beginning of Period</t>
  </si>
  <si>
    <t>Cash, Cash Equivalents and Restricted Cash - End of Period</t>
  </si>
  <si>
    <t>Supplemental Disclosure for Cash Flow Information</t>
  </si>
  <si>
    <t>Issuance of common stock for purchase of Pelican</t>
  </si>
  <si>
    <t>Basis of Presentation and Significant Accounting Policies</t>
  </si>
  <si>
    <t>Accounting Policies [Abstract]</t>
  </si>
  <si>
    <t>1. Basis of Presentation and Significant Accounting Policies Basis of Presentation and Principles of Consolidation On January 19, 2018, the Company announced a reverse stock split of its shares of common stock at a ratio of one-for-ten. The reverse stock split took effect at 11 p.m. ET on January 19, 2018, and the Companys common stock began to trade on a post-split basis at the market open on January 22, 2018. During the Companys annual stockholders meeting held June 29, 2017, stockholders approved the Companys reverse stock split and granted the board of directors the authority to implement and determine the exact split ratio within a specified range. When the reverse stock split became effective, every 10 shares of our issued and outstanding common stock were combined into one share of common stock. Effecting the reverse stock split reduced the number of issued and outstanding common stock from approximately 42 million shares to approximately 4.2 million. It also subsequently adjusted outstanding options issued under the Companys equity incentive plan and outstanding warrants to purchase common stock.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six months ended June 30, 2018 are not necessarily indicative of the results that may be expected for any other interim period or for the fiscal year ending December 31, 2018. The consolidated financial statements as of and for the six months ended June 30, 2018 and 2017 included in this Quarterly Report on Form 10-Q are unaudited. The balance sheet as of December 31, 2017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7 filed with the SEC on March 2, 2018 (the 2017 Annual Report). On April 28, 2017, the Company completed the acquisition of an 80% controlling interest in Pelican Therapeutics, Inc. (Pelican), a related party prior to acquisition. Operations of Pelican are included in the consolidated statements of operations and comprehensive loss from the acquisition date. The accompanying consolidated financial statements as of and for the six months ended June 30, 2018 and 2017 include the accounts of Heat Biologics, Inc. (the Company), and its subsidiaries, Heat Biologics I, Inc. (Heat I), Heat Biologics III, Inc. (Heat III), Heat Biologics IV, Inc. (Heat IV), Heat Biologics GmbH, Heat Biologics Australia Pty Ltd. and Zolovax. Additionally, as of the six months ended June 30, 2018 the accompanying consolidated financials include Pelican. The functional currency of the entities located outside the United States is the applicable local currency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7 and June 30, 2018, the Company held a 92.5% controlling interest in Heat I and an 80% controlling interest in Pelican. All other subsidiaries are wholly owned. For the six months ended June 30, 2018 the Company recognized $161,994 in net loss non-controlling interest for Heat I and $241,201 in net loss non-controlling interest for Pelican. The Company accounts for its less than 100% interest in these subsidiaries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Company has an accumulated deficit of approximately $76.4 million as of June 30, 2018 and a net loss of approximately $8.0 million for the six months ended June 30, 2018 and has not generated significant revenue or positive cash flows from operations. In May 2018, through a public offering, the Company raised approximately $18.8 million, net of underwriting discounts and commissions and other estimated offering expenses, and an additional $4.8 million through the exercise of 3,054,667 warrants. Cash Equivalents and Restricted Cash The Company considers all highly liquid instruments with an original maturity of six months or less to be cash equivalents. Restricted cash consists of deposits held by the US Patent and Trademark Office.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 Segments The Company has one reportable segment - the development of immunotherapies designed to activate and expand a patient's T-cell mediated immune system against cancer. 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2). 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n the anniversary of the acquisition,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will qualitatively test the carrying amounts of goodwill for recoverability on an annual basis or when events or changes in circumstances indicate evidence a potential impairment exists, using a fair value-based test. No impairment existed at June 30, 2018.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No impairment existed at June 30, 2018.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the Company Revenue Recognition Effective January 1, 2018, the Company has adopted on a modified retrospective basis Accounting Standards Codification (ASC) Topic 606. The Companys sole source of revenue is grant revenue related to the CPRIT Contract, which is being accounted for under ASC 606. ASC 606 introduces a new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performance obligations of the CPRIT Contract include developing a human TNFRSF25 agonist antibody for use in cancer patients through research and development efforts and a noncommercial license from CPRIT-funded research to CPRIT and other government agencies and institutions of higher education in Texas. Management has concluded that the license and R&amp;D services should be combined into a single performance obligation as both are highly interdependent - a license cannot be effectively granted without the corresponding research basis and CPRIT cannot benefit from the license without the R&amp;D services and are therefore not capable of being distinct. The CPRIT grant covers a three-year period from June 1, 2017 through May 31, 2019,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The next tranche of funding is expected to be requested and received in late 2018. Funds received are reflected in deferred revenue as a liability until revenue is earned. Grant revenue is recognized when qualifying costs are incurred. Deferred Revenue As of June 30, 2018, deferred revenue is comprised of proceeds of $4.9 million received from CPRIT for which the costs have not been incurred or the conditions of the award have not been met and $0.2 million of grant funds received from an economic development grant agreement with the City of San Antonio (Economic Development Grant), for the purpose of defraying costs toward the purchase of laboratory equipment. As of June 30, 2018, the deferred revenue balance was $5.1 million with $3.4 million recognized as revenue from CPRIT since the CPRIT contract inception. Prepaid Expenses and Other Current Assets The Companys prepaid expenses and other current assets consists primarily of the amount paid in advance for cGMP production of Pelicans PTX-35 antibody and PTX-15 fusion protein, as well as Chemistry Manufacturing and Control (CMC) material for the Companys clinical trial studies for HS-110. Income Taxes The Company accounts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 Significant Accounting Policies The significant accounting policies used in preparation of these interim financial statements are disclosed in the Company's Form 10-K and have not changed significantly since such filing. Recently Issued Accounting Pronouncements In June 2018, the FASB issued ASU 2018-07: Compensation  Stock Compensation (Topic 718) The Company has not determined the impact of this standard and does not plan early adoption of this standard. In January 2017, the FASB issued ASU No. 2017-01, Business Combinations (Topic 805) The Company has not determined the impact of this standard and does not plan early adoption of this standard. In August 2016, the FASB issued ASU 2016-18, Statement of Cash Flows (Topic 230)Restricted Cash. ASU 2016-18 requires the statement of cash flows to be a reconciliation between beginning and ending cash balances inclusive of restricted cash balances. ASU 2016-18 is effective for fiscal years beginning after December 15, 2017 and is to be applied using a retrospective transition method to each period presented. The Company adopted this ASU for the year ending December 31, 2018. The adoption of this standard resulted in the removal of changes in Restricted Cash from the Consolidated Statements of Cash Flows of $1,122 and $98,879 for the six months ended June 30, 2018 and 2017, respectively and inclusion of these amounts as part of the starting and ending cash balances. In February 2016, the FASB issued ASU 2016-02, Leases (Topic 842)</t>
  </si>
  <si>
    <t>Acquisition of Pelican Therapeutics</t>
  </si>
  <si>
    <t>Business Combinations [Abstract]</t>
  </si>
  <si>
    <t>2. Acquisition of Pelican Therapeutics On April 28, 2017, the Company consummated the acquisition of 80% of the outstanding equity of Pelican, a related party, and Pelican became a majority owned subsidiary of the Company. Operations of Pelican are included in the consolidated statements of operations and comprehensive loss from the acquisition date. Pelican is a biotechnology company focused on the development and commercialization of monoclonal antibody and fusion protein-based therapies that are designed to activate the immune system. In exchange for 80% of the outstanding capital stock of Pelican on a fully diluted basis, the Company paid to the Pelican Stockholders that executed the Stock Purchase Agreement (the Participating Pelican Stockholders) an aggregate of $0.5 million minus certain liabilities (the Cash Consideration), and issued to the Participating Pelican Stockholders 133,106 shares of the Companys restricted common stock representing 4.99% of the outstanding shares of our common stock on the date of the initial execution of the Purchase Agreement (the Stock Consideration). During the six months ended June 30, 2018, the Cash Consideration of approximately $0.3 million was distributed to the Participating Pelican Stockholders and the remainder of approximately $0.2 million for certain Pelican liabilities not satisfied was recognized as other income in the Consolidated Statements of Operations and Comprehensive Loss. Under the agreement, the Company is also obligated to make future payments based on the achievement of certain clinical and commercialization milestones, as well as low single digit royalty payments and payments upon receipt of sublicensing income: (1) $2,000,000 upon Pelicans dosing of the first patient in its first Phase 1 trial for an oncology indication; (2) $1,500,000 upon Pelicans dosing of the first patient in its first Phase 2 trial for an oncology indication; (3) $3,000,000 upon successful outcome of the first Phase 2 trial for an oncology indication; (4) $6,000,000 upon Pelicans dosing of the first patient in its first Phase 3 trial for an oncology indication; (5) $3,000,000 upon Pelicans dosing of the first patient in its first Phase 3 trial for a non- oncology indication; (6) $7,500,000 upon successful outcome of the first Phase 3 trial for an oncology indication; (7) $3,000,000 upon successful outcome of the first Phase 3 trial for a non-oncology indication; (8) $7,500,000 upon acceptance of a Biologics License Application (BLA) submission for an oncology indication; (9) $3,000,000 upon acceptance of a BLA submission for a non-oncology indication; (10) $7,500,000 upon first product indication approval in the United States or Europe for an oncology indication; (11) $3,000,000 upon first product indication approval in the United States or Europe for a non-oncology indication. The fair value of these future milestone payments is reflected in the contingent consideration account under long term liabilities on the balance sheet. The estimated fair value of the contingent consideration was determined using a probability-weighted income approach, at a discount of 6.49% based on the median yield of publicly traded non-investment grade debt of companies in the pharmaceutical industry. The Company performs an analysis on a quarterly basis and as of June 30, 2018, the Company determined the change in the estimated fair value of the contingent consideration was $539,980 for the quarter ended June 30, 2018. The Company has recorded the assets purchased and liabilities assumed at their estimated fair value in accordance with FASB ASC Topic 805: Business Combinations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tilized corporate bond yield data observed in the bond market to develop the discount rate utilized in the cash flows that have been probability adjusted to reflect the risks of product commercialization, which the Company believes are appropriate and representative of market participant assumptions. The purchase price has been allocated to the assets and liabilities as follows: Aggregate consideration: Cash consideration $ 500,000 Stock consideration $ 1,052,000 Contingent consideration $ 2,385,000 Total Consideration $ 3,937,000 Purchase price allocation: Cash acquired $ 31,199 In-process R&amp;D $ 5,866,000 Goodwill $ 2,189,338 Deferred tax liability $ (2,111,760 ) Net liabilities assumed $ (1,102,777 ) Fair value of non-controlling interest $ (935,000 ) Total purchase price $ 3,937,000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operations. The goodwill is not deductible for income tax purposes. In-process R&amp;D assets are treated as indefinite-lived until the completion or abandonment of the associated R&amp;D program, at which time the appropriate useful lives will be determined. The Company calculated the fair value of the non-controlling interest acquired in the acquisition as 20% of the equity interest of Pelican, adjusted for a minority interest discount. In May 2016, Pelican was awarded a $15.2 million CPRIT Grant from CPRIT for development of Pelicans lead product candidate, PTX-35. The CPRIT Grant is expected to allow Pelican to develop PTX-35 through a 70-patient Phase 1 clinical trial. The Phase 1 clinical trial will be designed to evaluate PTX-35 in combination with other immunotherapies. The CPRIT Grant is subject to customary CPRIT funding conditions including a matching funds requirement where Pelican will match $0.50 for every $1.00 from CPRIT. Consequently, Pelican is required to raise $7.6 million in matching funds over the three year project. Pelican has contributed net revenue of $1.9 million and net loss of $1.2 million, respectively, which are included in the Companys consolidated statement of operations and comprehensive loss for the six months ended June 30, 2018. The following unaudited pro forma information presents the combined results of operations for the three and six months ended June 30, 2018 and 2017, as if the Company had completed the Pelican acquisition at the beginning of fiscal 2017.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Three Months Ended June 30, Six Months Ended June 30, 2018 2017 2018 2017 Revenue $ 1,143,177 $ 411,250 $ 1,895,704 $ 435,490 Net loss (4,246,805 ) (3,310,791 ) (7,980,032 ) (6,940,735 ) Net loss: Non-controlling interest (196,734 ) (90,508 ) (403,195 ) (219,142 ) Net loss attributable to Heat Biologics, Inc. $ (4,050,071 ) $ (3,220,283 ) $ (7,576,837 ) $ (6,721,593 ) Net loss per share attributable to Heat Biologics, Inc.basic and diluted $ (0.27 ) $ (0.88 ) $ (0.77 ) $ (2.07 )</t>
  </si>
  <si>
    <t>Fair Value of Financial Instruments</t>
  </si>
  <si>
    <t>Fair Value Disclosures [Abstract]</t>
  </si>
  <si>
    <t>3. Fair Value of Financial Instruments The carrying amount of certain of the Companys financial instruments, including cash and cash equivalents, restricted cash,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The following table provides a rollforward of the Companys Level 3 fair value measurements: Contingent Consideration Balance at December 31, 2017 $ 2,609,289 Change in fair value 551,098 Balance at June 30, 2018 $ 3,160,387 The change in the fair value of the contingent consideration of $551,098 for the six months ended June 30, 2018 reflects an increase in the probability of reaching Pelicans dosing of the first patient in its first Phase 1 trial for an oncology indication based on the passage of time and impact of progress in antibody manufacturing.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June 30, 2018: Valuation Significant Weighted Average Contingent Consideration Probability weighted Milestone dates 2019-2026 Discount rate 11.68% to 4.50% Probability of occurrence 23% - 86%</t>
  </si>
  <si>
    <t>Prepaid Expenses and Other Current Assets</t>
  </si>
  <si>
    <t>Deferred Costs, Capitalized, Prepaid, and Other Assets Disclosure [Abstract]</t>
  </si>
  <si>
    <t xml:space="preserve">4. Prepaid Expenses and Other Current Assets Prepaid expenses and other current assets consist of the following at: June 30, 2018 December 31, Prepaid manufacturing expense $ 3,810,178 $ 1,551,597 Prepaid insurance 31,250 218,750 Other prepaid expenses 146,387 87,937 Other current assets 20,000 108,973 $ 4,007,815 $ 1,967,257 </t>
  </si>
  <si>
    <t>Property and Equipment</t>
  </si>
  <si>
    <t>Property, Plant and Equipment [Abstract]</t>
  </si>
  <si>
    <t xml:space="preserve">5.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ed of the following: June 30, 2018 December 31, Furniture and fixtures $ 55,883 $ 55,883 Computers 26,383 41,333 Lab equipment 1,116,307 645,433 Total 1,198,573 742,649 Accumulated depreciation (552,839 ) (455,758 ) Property and equipment, net $ 645,734 $ 286,891 Depreciation expense was $108,408 and $66,671 for the six months ended June 30, 2018 and 2017, respectively. </t>
  </si>
  <si>
    <t>Goodwill and In-process R&amp;D</t>
  </si>
  <si>
    <t>Goodwill and Intangible Assets Disclosure [Abstract]</t>
  </si>
  <si>
    <t xml:space="preserve">6. Goodwill and In-Process R&amp;D Goodwill of $2.2 million and in-process R&amp;D of $5.9 million were recorded in connection with the acquisition of Pelican, as described in Note 2. The carrying value of goodwill and in-process R&amp;D has remained unchanged and no impairment was recognized as of June 30, 2018 and December 31, 2017. </t>
  </si>
  <si>
    <t>Accrued Expenses and other payables</t>
  </si>
  <si>
    <t>Accrued Liabilities, Current [Abstract]</t>
  </si>
  <si>
    <t xml:space="preserve">7. Accrued Expenses and other payables Accrued expenses and other payables consist of the following: June 30, December 31, Accrued clinical trial and other expenses $ 1,226,998 $ 1,504,240 Compensation and related benefits 88,518 542,434 Deferred rent 18,051 27,457 Patent fees 30,000 40,000 Other expenses 82,300 162,300 $ 1,445,867 $ 2,276,431 </t>
  </si>
  <si>
    <t>Stock-Based Compensation</t>
  </si>
  <si>
    <t>Stock-based Compensation [Abstract]</t>
  </si>
  <si>
    <t xml:space="preserve">8. Stock-Based Compensation Stock Options The following is a summary of the stock option activity for the six months ended June 30, 2018: Shares Weighted Average Exercise Price Outstanding, December 31, 2017 266,884 $ 19.57 Granted 173,336 3.97 Forfeited (15,628 ) 32.80 Outstanding, June 30, 2018 424,592 $ 12.72 The weighted average grant-date fair value of stock options granted during the six months ended June 30, 2018 was $2.84. The fair value of each stock option was estimated on the date of grant using the Black-Scholes option pricing model with the following weighted average assumptions for stock options granted during the six months ended June 30, 2018: Dividend yield 0.0 % Expected volatility 83.96 % Risk-free interest rate 2.34 % Expected lives (years) 6.3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sufficient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forfeiture rate was considered to be none as the options vest on a monthly basis. The Company recognized $108,340 and $123,418 in stock-based option compensation expense for the three months ended June 30, 2018 and 2017, respectively and $242,147 and $245,142 in stock-based option compensation expense for the six months ended June 30, 2018 and 2017, respectively. The following table summarizes information about stock options outstanding at June 30, 2018: Options Outstanding Options Vested and Exercisable 6/30/2018 Weighted Average Remaining Contractual Life (Years) Weighted Average Exercise Price Balance as of 6/30/2018 Weighted Average Remaining Contractual Life (Years) Weighted Average Exercise Price 424,592 8.5 $12.72 161,461 7.4 $24.06 As of June 30, 2018, the unrecognized stock-based compensation expense related to unvested stock options was $1,522,789, which is expected to be recognized over a weighted average period of approximately 17.31 months. Restricted Stock The Company recognized $31,097 and $19,686 in stock-based compensation expense for employees related to restricted stock awards during the three months ended June 30, 2018 and 2017, respectively, and $265,228 and $136,207 in stock-based compensation expense for employees related to restricted stock awards during the six months ended June 30, 2018 and 2017, respectively. The Company recognized $802 and $ 10,500 in share-based compen sation expense related to issuance of shares of restricted stock to non-employees (i.e., consultants) in exchange for services during the three months ended June 30, 2018 and 2017, respectively and $4,757 and $ 21,000 in share-based compen sation expense related to issuance of shares of restricted stock to non-employees (i.e., consultants) in exchange for services during the six months ended June 30, 2018 and 2017, respectively. As of June 30, 2018, there were 62,207 restricted stock awards granted to employees and non-employees, all of which were unvested. Total stock-based compensation expense, including restricted stock and stock options was $512,120 and $402,349 for the six months ended June 30, 2018 and 2017, respectively. </t>
  </si>
  <si>
    <t>Financing</t>
  </si>
  <si>
    <t>Stockholders' Equity Note [Abstract]</t>
  </si>
  <si>
    <t xml:space="preserve">9. Financing Public Offering On May 7, 2018, the Company closed an underwritten public offering (the Offering) in which it issued and sold (i) 4,875,000 shares of common stock together with a number of common warrants to purchase 2,437,500 shares of its common stock, and (ii) 9,500,000 pre-funded warrants, with each pre-funded warrant exercisable for one share of common stock, together with a number of common warrants to purchase 4,750,000 shares of its common stock. The public offering price was $1.44 per share of common stock, $1.43 per pre-funded warrant and $0.01 per common warrant. The net proceeds to the Company were approximately $18.8 million, net of underwriting discounts and commissions and other estimated offering expenses. The common stock warrants expire five years after date of issuance and have an exercise price of $1.584 per share. As of June 30, 2018, 3,054,667 common stock warrants have been exercised for an additional $4.8 million of proceeds to the Company and all pre-funded warrants have been exercised. In connection with the offering the Company entered into an underwriting agreement (the Underwriting Agreement), dated May 2, 2018 with A.G.P./Alliance Global Partners (A.G.P.), as representative of the underwriter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At the Market Offering On January 18, 2018, the Company entered into a Common Stock Sales Agreement with H.C. Wainwright &amp; Co., LLC, (HCW) as sales agent, pursuant to which the Company may sell from time to time, at its option, shares of its common stock, par value $0.0002 per share for the sale of up to $3,658,000 of shares of the Companys common stock and on March 15, 2018 issued a prospectus supplement for an additional aggregate offering price of up to $1,300,000. Sales of shares of common stock have been made pursuant to the Companys shelf registration statement on Form S-3 (File No. 333-221201) filed with the U.S. Securities and Exchange Commission (SEC), dated November 13, 2017. As of June 30, 2018 the Company sold an aggregate of 1,403,367 shares of common stock under the HCW Sales Agreement resulting in net proceeds of approximately $3.4 million. Common Stock Warrants In connection with the May 7, 2018 public offering, the Company issued 9,500,000 pre-funded warrants and 7,187,500 common stock warrants each of which are exercisable for one share of common stock. The pre-funded warrants had an exercise price of $0.01 per share and as of June 30, 2018 all pre-funded warrants have been exercised. The common stock warrants have an exercise price of $1.584 per share and expire five years from the issuance date. As of June 30, 2018, 3,054,667 common stock warrants have been exercised. The warrants have been accounted for as equity instruments. The fair value of the common stock warrants of approximately $7.8 million at the date of issuance was estimated using the Black-Scholes Merton model which used the following inputs: term of 5 years, risk free rate of 2.78%, 0% dividend yield, volatility of 124.14%, and share price of $1.30 per share based on the trading price of the Companys common stock. In connection with the March 23, 2017 public offering the Company issued warrants to purchase 682,500 shares of common stock with an exercise price of $10.00 per share that expire five years from the issuance date. In connection with the Companys July 23, 2013 initial public offering, the Company issued warrants to the underwriters for 12,500 shares of common stock issuable at $125.00 per share upon exercise that expire five years from the issuance date. On March 10, 2011, the Company issued warrants to purchase shares of common stock to third parties in consideration for a private equity placement transaction of which 1,738 warrants remain outstanding. The warrants have an exercise price of $4.80 per share and expire ten years from the issuance date. During the six months ended June 30, 2018, 3,054,667 common stock warrants have been exercised and no warrants were exercised during the same period in 2017. The Company has outstanding warrants to purchase 4,132,833 shares of common stock issuable at $1.584 per share, 296,159 shares of common stock issuable at $10.00 per share; warrants to purchase 12,500 shares of common stock issuable at $125.00 per share; and warrants to purchase 1,738 shares of common stock issuable at $4.80 per share. These warrants do not meet the criteria required to be classified as liability awards and therefore are treated as equity awards. </t>
  </si>
  <si>
    <t>Grant and Licensing Revenues</t>
  </si>
  <si>
    <t>Revenue Recognition and Deferred Revenue [Abstract]</t>
  </si>
  <si>
    <t>10. Grant and Licensing Revenues In June 2016, Pelican entered into a Cancer Research Grant Contract (Grant Contract) with CPRIT, Upon commercialization of the product, the terms of the Grant Contract require Pelican to pay tiered The Company recognized grant revenue of approximately $1.1 million and $1.9 million during the three and six months ended June 30, 2018 for qualified expenditures under the grant. The Company recognized grant revenue during the three months ended June 30, 2017 of approximately $0.4 million and for the six months ended June 30, 2017 revenue included an additional $0.02 million of research funding revenue for research and development services, provided to Shattuck Labs, Inc. which research funding agreement terminated January 31, 2017. As of June 30, 2018, the Company had deferred revenue of $5.1 million for proceeds received from the CPRIT grant, but for which the costs had not been incurred or the conditions of the award had not been met.</t>
  </si>
  <si>
    <t>Net Loss Per Share</t>
  </si>
  <si>
    <t>Earnings Per Share [Abstract]</t>
  </si>
  <si>
    <t xml:space="preserve">11. Net Loss Per Share Basic and diluted net loss per common share is calculated by dividing net loss applic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Heat Biologics, Inc.: Three Months Ended June 30, Six Months Ended June 30, 2018 2017 2018 2017 Net loss $ (4,246,805 ) $ (3,309,081 ) $ (7,980,032 ) $ (6,549,809 ) Net loss: Non-controlling interest (196,734 ) (90,166 ) (403,195 ) (140,956 ) Net loss attributable to Heat Biologics, Inc. $ (4,050,071 ) $ (3,218,915 ) $ (7,576,837 ) $ (6,408,853 ) Weighted-average number of common shares used in net loss per share attributable to Heat Biologics, Inc.basic and diluted 14,727,682 3,524,483 9,894,367 3,112,412 Net loss per share attributable to Heat Biologics, Inc.basic and diluted $ (0.27 ) $ (0.91 ) $ (0.77 ) $ (2.06 ) The following potentially dilutive securities were excluded from the calculation of diluted net loss per share due to their anti-dilutive effect: For the Six months Ended June 30, 2018 2017 Outstanding stock options 424,592 252,000 Outstanding restricted stock units 62,207 30,623 Outstanding common stock warrants 4,443,230 310,397 </t>
  </si>
  <si>
    <t>Income Tax</t>
  </si>
  <si>
    <t>Income Tax Disclosure [Abstract]</t>
  </si>
  <si>
    <t>12.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As of June 30, 2018, a full valuation allowance has been provided against certain deferred tax assets as it is currently deemed more likely than not that the benefit of such net tax assets will not be utilized. The effect on deferred tax assets and liabilities of a change in tax rates is recognized in income in the period that includes the enactment date. In accordance with FASB ASC 740, Accounting for Income Taxes,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June 30, 2018, and December 31, 2017,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June 30, 2018, and December 31, 2017, the Company had no such accruals. On December 22, 2017, the Tax Cuts and Jobs Act (the Act) was enacted into law. The Tax Act lowered the Federal corporate tax rate from 34% to 21% for periods beginning on or after January 1, 2018 and made numerous other tax law changes. The Company has measured deferred tax assets at the enacted tax rate expected to apply when these temporary differences are expected to be realized or settled. The Company is required to recognize the effect of tax law changes in the period of enactment. Additional federal and state interpretive guidance is still forthcoming that could potentially affect the measurement of these balances or give rise to new deferred tax amounts. As such, the remeasurement of our deferred tax balance is provisional pending future guidance. The Company reasonably anticipates that any such guidance will be available prior to December 31, 2018.</t>
  </si>
  <si>
    <t>Subsequent Events</t>
  </si>
  <si>
    <t>Subsequent Events [Abstract]</t>
  </si>
  <si>
    <t>13. Subsequent Events On July 20, 2018, the Companys Board of Directors, approved an amendment (the Amendment) to the Amended and Restated Bylaws of the Company. The Amendment, which was adopted effective as of July 20, 2018, provides that at each meeting of stockholders the presence in person or by proxy of the holders of shares of stock having one-third (1/3) of the shares of stock entitled to vote at the meeting is necessary to constitute a quorum. On July 20, 2018, the previously scheduled 2018 Annual Meeting of Stockholders of the Company was
adjourned due to the absence of a quorum due, in part, to lack of votes by shares held in certain European brokerage
accounts. On August 13, 2018, the Board of Directors of the Company approved October 2, 2018 as the new date of the
2018 Annual Meeting of Stockholders.</t>
  </si>
  <si>
    <t>Basis of Presentation and Significant Accounting Policies (Policies)</t>
  </si>
  <si>
    <t>Basis of Presentation and Principles of Consolidation</t>
  </si>
  <si>
    <t>Basis of Presentation and Principles of Consolidation On January 19, 2018, the Company announced a reverse stock split of its shares of common stock at a ratio of one-for-ten. The reverse stock split took effect at 11 p.m. ET on January 19, 2018, and the Companys common stock began to trade on a post-split basis at the market open on January 22, 2018. During the Companys annual stockholders meeting held June 29, 2017, stockholders approved the Companys reverse stock split and granted the board of directors the authority to implement and determine the exact split ratio within a specified range. When the reverse stock split became effective, every 10 shares of our issued and outstanding common stock were combined into one share of common stock. Effecting the reverse stock split reduced the number of issued and outstanding common stock from approximately 42 million shares to approximately 4.2 million. It also subsequently adjusted outstanding options issued under the Companys equity incentive plan and outstanding warrants to purchase common stock.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six months ended June 30, 2018 are not necessarily indicative of the results that may be expected for any other interim period or for the fiscal year ending December 31, 2018. The consolidated financial statements as of and for the six months ended June 30, 2018 and 2017 included in this Quarterly Report on Form 10-Q are unaudited. The balance sheet as of December 31, 2017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7 filed with the SEC on March 2, 2018 (the 2017 Annual Report). On April 28, 2017, the Company completed the acquisition of an 80% controlling interest in Pelican Therapeutics, Inc. (Pelican), a related party prior to acquisition. Operations of Pelican are included in the consolidated statements of operations and comprehensive loss from the acquisition date. The accompanying consolidated financial statements as of and for the six months ended June 30, 2018 and 2017 include the accounts of Heat Biologics, Inc. (the Company), and its subsidiaries, Heat Biologics I, Inc. (Heat I), Heat Biologics III, Inc. (Heat III), Heat Biologics IV, Inc. (Heat IV), Heat Biologics GmbH, Heat Biologics Australia Pty Ltd. and Zolovax. Additionally, as of the six months ended June 30, 2018 the accompanying consolidated financials include Pelican. The functional currency of the entities located outside the United States is the applicable local currency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7 and June 30, 2018, the Company held a 92.5% controlling interest in Heat I and an 80% controlling interest in Pelican. All other subsidiaries are wholly owned. For the six months ended June 30, 2018 the Company recognized $161,994 in net loss non-controlling interest for Heat I and $241,201 in net loss non-controlling interest for Pelican. The Company accounts for its less than 100% interest in these subsidiaries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Company has an accumulated deficit of approximately $76.4 million as of June 30, 2018 and a net loss of approximately $8.0 million for the six months ended June 30, 2018 and has not generated significant revenue or positive cash flows from operations. In May 2018, through a public offering, the Company raised approximately $18.8 million, net of underwriting discounts and commissions and other estimated offering expenses, and an additional $4.8 million through the exercise of 3,054,667 warrants.</t>
  </si>
  <si>
    <t>Cash Equivalents and Restricted Cash</t>
  </si>
  <si>
    <t>Cash Equivalents and Restricted Cash The Company considers all highly liquid instruments with an original maturity of six months or less to be cash equivalents. Restricted cash consists of deposits held by the US Patent and Trademark Office.</t>
  </si>
  <si>
    <t>Use of Estimates</t>
  </si>
  <si>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t>
  </si>
  <si>
    <t>Segments</t>
  </si>
  <si>
    <t>Segments The Company has one reportable segment - the development of immunotherapies designed to activate and expand a patient's T-cell mediated immune system against cancer.</t>
  </si>
  <si>
    <t>Business Combinations</t>
  </si>
  <si>
    <t>Business Combinations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Other estimates associated with the accounting for acquisitions may change as additional information becomes available regarding the assets acquired and liabilities assumed (see Note 2).</t>
  </si>
  <si>
    <t>Goodwill and In-Process Research and Development</t>
  </si>
  <si>
    <t>Goodwill and In-Process Research and Development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n the anniversary of the acquisition,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will qualitatively test the carrying amounts of goodwill for recoverability on an annual basis or when events or changes in circumstances indicate evidence a potential impairment exists, using a fair value-based test. No impairment existed at June 30, 2018. In-process research and development, or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No impairment existed at June 30, 2018.</t>
  </si>
  <si>
    <t>Contingent Consideration</t>
  </si>
  <si>
    <t xml:space="preserve">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the Company </t>
  </si>
  <si>
    <t>Revenue Recognition</t>
  </si>
  <si>
    <t xml:space="preserve">Revenue Recognition Effective January 1, 2018, the Company has adopted on a modified retrospective basis Accounting Standards Codification (ASC) Topic 606. The Companys sole source of revenue is grant revenue related to the CPRIT Contract, which is being accounted for under ASC 606. ASC 606 introduces a new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performance obligations of the CPRIT Contract include developing a human TNFRSF25 agonist antibody for use in cancer patients through research and development efforts and a noncommercial license from CPRIT-funded research to CPRIT and other government agencies and institutions of higher education in Texas. Management has concluded that the license and R&amp;D services should be combined into a single performance obligation as both are highly interdependent - a license cannot be effectively granted without the corresponding research basis and CPRIT cannot benefit from the license without the R&amp;D services and are therefore not capable of being distinct. The CPRIT grant covers a three-year period from June 1, 2017 through May 31, 2019, for a total grant award of up to $15.2 million. CPRIT advances grant funds upon request by the Company consistent with the agreed upon amounts and schedules as provided in the contract. The first tranche of funding of $1.8 million was received in May 2017, and a second tranche of funding of $6.5 million was received in October 2017. The next tranche of funding is expected to be requested and received in late 2018. Funds received are reflected in deferred revenue as a liability until revenue is earned. Grant revenue is recognized when qualifying costs are incurred. </t>
  </si>
  <si>
    <t>Deferred Revenue</t>
  </si>
  <si>
    <t xml:space="preserve">Deferred Revenue As of June 30, 2018, deferred revenue is comprised of proceeds of $4.9 million received from CPRIT for which the costs have not been incurred or the conditions of the award have not been met and $0.2 million of grant funds received from an economic development grant agreement with the City of San Antonio (Economic Development Grant), for the purpose of defraying costs toward the purchase of laboratory equipment. As of June 30, 2018, the deferred revenue balance was $5.1 million with $3.4 million recognized as revenue from CPRIT since the CPRIT contract inception. </t>
  </si>
  <si>
    <t xml:space="preserve">Prepaid Expenses and Other Current Assets The Companys prepaid expenses and other current assets consists primarily of the amount paid in advance for cGMP production of Pelicans PTX-35 antibody and PTX-15 fusion protein, as well as Chemistry Manufacturing and Control (CMC) material for the Companys clinical trial studies for HS-110. </t>
  </si>
  <si>
    <t>Income Taxes</t>
  </si>
  <si>
    <t>Income Taxes The Company accounts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t>
  </si>
  <si>
    <t>Significant Accounting Policies</t>
  </si>
  <si>
    <t>Significant Accounting Policies The significant accounting policies used in preparation of these interim financial statements are disclosed in the Company's Form 10-K and have not changed significantly since such filing.</t>
  </si>
  <si>
    <t>Recently Issued Accounting Pronouncements</t>
  </si>
  <si>
    <t>Recently Issued Accounting Pronouncements In June 2018, the FASB issued ASU 2018-07: Compensation  Stock Compensation (Topic 718) The Company has not determined the impact of this standard and does not plan early adoption of this standard. In January 2017, the FASB issued ASU No. 2017-01, Business Combinations (Topic 805) The Company has not determined the impact of this standard and does not plan early adoption of this standard. In August 2016, the FASB issued ASU 2016-18, Statement of Cash Flows (Topic 230)Restricted Cash. ASU 2016-18 requires the statement of cash flows to be a reconciliation between beginning and ending cash balances inclusive of restricted cash balances. ASU 2016-18 is effective for fiscal years beginning after December 15, 2017 and is to be applied using a retrospective transition method to each period presented. The Company adopted this ASU for the year ending December 31, 2018. The adoption of this standard resulted in the removal of changes in Restricted Cash from the Consolidated Statements of Cash Flows of $1,122 and $98,879 for the six months ended June 30, 2018 and 2017, respectively and inclusion of these amounts as part of the starting and ending cash balances. In February 2016, the FASB issued ASU 2016-02, Leases (Topic 842)</t>
  </si>
  <si>
    <t>Acquisition of Pelican Therapeutics (Tables)</t>
  </si>
  <si>
    <t>Schedule of Assets Acquired and Liabilities Assumed in Acquisition</t>
  </si>
  <si>
    <t xml:space="preserve">The purchase price has been allocated to the assets and liabilities as follows: Aggregate consideration: Cash consideration $ 500,000 Stock consideration $ 1,052,000 Contingent consideration $ 2,385,000 Total Consideration $ 3,937,000 Purchase price allocation: Cash acquired $ 31,199 In-process R&amp;D $ 5,866,000 Goodwill $ 2,189,338 Deferred tax liability $ (2,111,760 ) Net liabilities assumed $ (1,102,777 ) Fair value of non-controlling interest $ (935,000 ) Total purchase price $ 3,937,000 </t>
  </si>
  <si>
    <t>Schedule of Pro Forma Financial Information for Acquisition</t>
  </si>
  <si>
    <t xml:space="preserve"> Three Months Ended June 30, Six Months Ended June 30, 2018 2017 2018 2017 Revenue $ 1,143,177 $ 411,250 $ 1,895,704 $ 435,490 Net loss (4,246,805 ) (3,310,791 ) (7,980,032 ) (6,940,735 ) Net loss: Non-controlling interest (196,734 ) (90,508 ) (403,195 ) (219,142 ) Net loss attributable to Heat Biologics, Inc. $ (4,050,071 ) $ (3,220,283 ) $ (7,576,837 ) $ (6,721,593 ) Net loss per share attributable to Heat Biologics, Inc.basic and diluted $ (0.27 ) $ (0.88 ) $ (0.77 ) $ (2.07 )</t>
  </si>
  <si>
    <t>Fair Value of Financial Instruments (Tables)</t>
  </si>
  <si>
    <t>Schedule of Level 3 Fair Value Measurements</t>
  </si>
  <si>
    <t xml:space="preserve">The following table provides a rollforward of the Companys Level 3 fair value measurements: Contingent Consideration Balance at December 31, 2017 $ 2,609,289 Change in fair value 551,098 Balance at June 30, 2018 $ 3,160,387 </t>
  </si>
  <si>
    <t>Schedule of Inputs and Valuation Methodologies Used for Fair Value of Contingent Consideration</t>
  </si>
  <si>
    <t>The following table presents quantitative information about the inputs and valuation methodologies used for the Companys fair value measurements of contingent consideration classified as Level 3 as of June 30, 2018: Valuation Significant Weighted Average Contingent Consideration Probability weighted Milestone dates 2019-2026 Discount rate 11.68% to 4.50% Probability of occurrence 23% - 86%</t>
  </si>
  <si>
    <t>Prepaid Expenses and Other Current Assets (Tables)</t>
  </si>
  <si>
    <t>Schedule of Prepaid Expenses and Other Current Assets</t>
  </si>
  <si>
    <t xml:space="preserve">Prepaid expenses and other current assets consist of the following at: June 30, 2018 December 31, Prepaid manufacturing expense $ 3,810,178 $ 1,551,597 Prepaid insurance 31,250 218,750 Other prepaid expenses 146,387 87,937 Other current assets 20,000 108,973 $ 4,007,815 $ 1,967,257 </t>
  </si>
  <si>
    <t>Property and Equipment (Tables)</t>
  </si>
  <si>
    <t>Schedule of Property and Equipment</t>
  </si>
  <si>
    <t xml:space="preserve">Property and equipment consisted of the following: June 30, 2018 December 31, Furniture and fixtures $ 55,883 $ 55,883 Computers 26,383 41,333 Lab equipment 1,116,307 645,433 Total 1,198,573 742,649 Accumulated depreciation (552,839 ) (455,758 ) Property and equipment, net $ 645,734 $ 286,891 </t>
  </si>
  <si>
    <t>Accrued Expenses and other payables (Tables)</t>
  </si>
  <si>
    <t>Schedule of Accrued Expenses and other payables</t>
  </si>
  <si>
    <t xml:space="preserve">Accrued expenses and other payables consist of the following: June 30, December 31, Accrued clinical trial and other expenses $ 1,226,998 $ 1,504,240 Compensation and related benefits 88,518 542,434 Deferred rent 18,051 27,457 Patent fees 30,000 40,000 Other expenses 82,300 162,300 $ 1,445,867 $ 2,276,431 </t>
  </si>
  <si>
    <t>Stock-Based Compensation (Tables)</t>
  </si>
  <si>
    <t>Stock-based Compensation Tables</t>
  </si>
  <si>
    <t>Schedule of Stock Option Activity</t>
  </si>
  <si>
    <t xml:space="preserve">The following is a summary of the stock option activity for the six months ended June 30, 2018: Shares Weighted Average Exercise Price Outstanding, December 31, 2017 266,884 $ 19.57 Granted 173,336 3.97 Forfeited (15,628 ) 32.80 Outstanding, June 30, 2018 424,592 $ 12.72 </t>
  </si>
  <si>
    <t>Schedule of Stock Option Valuation Assumptions</t>
  </si>
  <si>
    <t xml:space="preserve">The fair value of each stock option was estimated on the date of grant using the Black-Scholes option pricing model with the following weighted average assumptions for stock options granted during the six months ended June 30, 2018: Dividend yield 0.0 % Expected volatility 83.96 % Risk-free interest rate 2.34 % Expected lives (years) 6.3 </t>
  </si>
  <si>
    <t>Schedule of Options Outstanding, Vested and Exercisable</t>
  </si>
  <si>
    <t xml:space="preserve">The following table summarizes information about stock options outstanding at June 30, 2018: Options Outstanding Options Vested and Exercisable 6/30/2018 Weighted Average Remaining Contractual Life (Years) Weighted Average Exercise Price Balance as of 6/30/2018 Weighted Average Remaining Contractual Life (Years) Weighted Average Exercise Price 424,592 8.5 $12.72 161,461 7.4 $24.06 </t>
  </si>
  <si>
    <t>Net Loss Per Share (Tables)</t>
  </si>
  <si>
    <t>Schedule of Net Loss Per Share</t>
  </si>
  <si>
    <t>The following table reconciles net loss to net loss attributable to Heat Biologics, Inc.: Three Months Ended June 30, Six Months Ended June 30, 2018 2017 2018 2017 Net loss $ (4,246,805 ) $ (3,309,081 ) $ (7,980,032 ) $ (6,549,809 ) Net loss: Non-controlling interest (196,734 ) (90,166 ) (403,195 ) (140,956 ) Net loss attributable to Heat Biologics, Inc. $ (4,050,071 ) $ (3,218,915 ) $ (7,576,837 ) $ (6,408,853 ) Weighted-average number of common shares used in net loss per share attributable to Heat Biologics, Inc.basic and diluted 14,727,682 3,524,483 9,894,367 3,112,412 Net loss per share attributable to Heat Biologics, Inc.basic and diluted $ (0.27 ) $ (0.91 ) $ (0.77 ) $ (2.06 )</t>
  </si>
  <si>
    <t>Schedule of Potentially Dilutive Securities</t>
  </si>
  <si>
    <t xml:space="preserve">The following potentially dilutive securities were excluded from the calculation of diluted net loss per share due to their anti-dilutive effect: For the Six months Ended June 30, 2018 2017 Outstanding stock options 424,592 252,000 Outstanding restricted stock units 62,207 30,623 Outstanding common stock warrants 4,443,230 310,397 </t>
  </si>
  <si>
    <t>Basis of Presentation and Significant Accounting Policies (Details) - USD ($)</t>
  </si>
  <si>
    <t>1 Months Ended</t>
  </si>
  <si>
    <t>Jan. 19, 2018</t>
  </si>
  <si>
    <t>Oct. 31, 2017</t>
  </si>
  <si>
    <t>May 31, 2017</t>
  </si>
  <si>
    <t>Jun. 30, 2016</t>
  </si>
  <si>
    <t>Noncontrolling Interest [Line Items]</t>
  </si>
  <si>
    <t>Revenue</t>
  </si>
  <si>
    <t>Non-controlling interest</t>
  </si>
  <si>
    <t>Reimbursable funds</t>
  </si>
  <si>
    <t>Unearned revenue liability balance</t>
  </si>
  <si>
    <t>Removal of changes in restricted cash from Consolidated Statements of Cash Flows due to adoption of ASU 2016-18</t>
  </si>
  <si>
    <t>Reverse stock split</t>
  </si>
  <si>
    <t>When the reverse stock split became effective, every 10 shares of our issued and outstanding common stock were combined into one share of common stock. Effecting the reverse stock split reduced the number of issued and outstanding common stock from approximately 42 million shares to approximately 4.2 million.</t>
  </si>
  <si>
    <t>Proceeds from financings</t>
  </si>
  <si>
    <t>Number of warrant exercised</t>
  </si>
  <si>
    <t>Proceeds from deferred revenue</t>
  </si>
  <si>
    <t>Grant received for preclinical activities from CPRIT</t>
  </si>
  <si>
    <t>Deferred revenue balance from CPRIT</t>
  </si>
  <si>
    <t>Grant Revenue [Member]</t>
  </si>
  <si>
    <t>Heat Biologics I, Inc. [Member]</t>
  </si>
  <si>
    <t>Ownership interest in subsidiary</t>
  </si>
  <si>
    <t>92.50%</t>
  </si>
  <si>
    <t>Pelican Therapeutics, Inc. [Member]</t>
  </si>
  <si>
    <t>Percentage of voting interests acquired in acquisition</t>
  </si>
  <si>
    <t>80.00%</t>
  </si>
  <si>
    <t>Contract value</t>
  </si>
  <si>
    <t>Pelican Therapeutics, Inc. [Member] | Grant Revenue [Member]</t>
  </si>
  <si>
    <t>Pelican Therapeutics, Inc. [Member] | Second tranche [Member] | Grant Revenue [Member]</t>
  </si>
  <si>
    <t>Pelican Therapeutics, Inc. [Member] | First tranche [Member] | Grant Revenue [Member]</t>
  </si>
  <si>
    <t>Acquisition of Pelican Therapeutics (Narrative) (Details) - USD ($)</t>
  </si>
  <si>
    <t>Business Acquisition [Line Items]</t>
  </si>
  <si>
    <t>Accrued liabilities</t>
  </si>
  <si>
    <t>Net loss (income)</t>
  </si>
  <si>
    <t>Issuance of common stock Pelican, shares</t>
  </si>
  <si>
    <t>Percentage of outstanding common shares issued for equity consideration in business acquisition</t>
  </si>
  <si>
    <t>4.99%</t>
  </si>
  <si>
    <t>Cash consideration</t>
  </si>
  <si>
    <t>Fair value of contingent consideration</t>
  </si>
  <si>
    <t>Percentage of non-controlling interest acquired</t>
  </si>
  <si>
    <t>20.00%</t>
  </si>
  <si>
    <t>Pelican Therapeutics, Inc. [Member] | Stockholders [Member]</t>
  </si>
  <si>
    <t>Acquisition of Pelican Therapeutics (Future Milestone Payments) (Details) - Pelican Therapeutics, Inc. [Member]</t>
  </si>
  <si>
    <t>Jun. 30, 2018USD ($)</t>
  </si>
  <si>
    <t>Future milestone payment upon Pelican's dosing of the first patient in its first Phase 1 trial for an oncology indication</t>
  </si>
  <si>
    <t>Future milestone payment upon Pelican's dosing of the first patient in its first Phase 2 trial for an oncology indication</t>
  </si>
  <si>
    <t>Future milestone payment upon successful outcome of the first Phase 2 trial for an oncology indication</t>
  </si>
  <si>
    <t>Future milestone payment upon Pelican's dosing of the first patient in its first Phase 3 trial for an oncology indication</t>
  </si>
  <si>
    <t>Future milestone payment upon Pelican's dosing of the first patient in its first Phase 3 trial for a non- oncology indication</t>
  </si>
  <si>
    <t>Future milestone payment upon successful outcome of the first Phase 3 trial for an oncology indication</t>
  </si>
  <si>
    <t>Future milestone payment upon successful outcome of the first Phase 3 trial for a non-oncology indication</t>
  </si>
  <si>
    <t>Future milestone payment upon acceptance of a Biologics License Application (BLA) submission for an oncology indication</t>
  </si>
  <si>
    <t>Future milestone payment upon acceptance of a BLA submission for a non-oncology indication</t>
  </si>
  <si>
    <t>Future milestone payment upon first product indication approval in the United States or Europe for an oncology indication</t>
  </si>
  <si>
    <t>Future milestone payment upon first product indication approval in the United States or Europe for a non- oncology indication</t>
  </si>
  <si>
    <t>Discount rate used for calculation of fair value of contingent consideration</t>
  </si>
  <si>
    <t>6.49%</t>
  </si>
  <si>
    <t>Acquisition of Pelican Therapeutics (Schedule of Purchase Price of Assets and Liabilities) (Details) - USD ($)</t>
  </si>
  <si>
    <t>Purchase price allocation:</t>
  </si>
  <si>
    <t>Aggregate consideration:</t>
  </si>
  <si>
    <t>Stock consideration</t>
  </si>
  <si>
    <t>Total Consideration</t>
  </si>
  <si>
    <t>Cash acquired</t>
  </si>
  <si>
    <t>Net liabilities assumed</t>
  </si>
  <si>
    <t>Fair value of non-controlling interest</t>
  </si>
  <si>
    <t>Total purchase price</t>
  </si>
  <si>
    <t>Acquisition of Pelican Therapeutics (Schedule of Pro Forma Financial Information for Acquisition) (Details) - USD ($)</t>
  </si>
  <si>
    <t>Net loss: Non-controlling interest</t>
  </si>
  <si>
    <t>Fair Value of Financial Instruments (Schedule of Fair Value Measurements) (Details)</t>
  </si>
  <si>
    <t>Balance at December 31, 2017</t>
  </si>
  <si>
    <t>Change in fair value</t>
  </si>
  <si>
    <t>Balance at June 30, 2018</t>
  </si>
  <si>
    <t>Fair Value of Financial Instruments (Schedule of Inputs and Valuation Methodologies Used) (Details)</t>
  </si>
  <si>
    <t>Valuation Methodology</t>
  </si>
  <si>
    <t>Probability weighted income approach</t>
  </si>
  <si>
    <t>Significant unobservable input - milestone dates</t>
  </si>
  <si>
    <t>2019 - 2026</t>
  </si>
  <si>
    <t>Discount rate - minimum</t>
  </si>
  <si>
    <t>4.50%</t>
  </si>
  <si>
    <t>Discount rate - maximum</t>
  </si>
  <si>
    <t>11.68%</t>
  </si>
  <si>
    <t>Probability of occurrence - minimum</t>
  </si>
  <si>
    <t>23.00%</t>
  </si>
  <si>
    <t>Probability of occurrence - maximum</t>
  </si>
  <si>
    <t>86.00%</t>
  </si>
  <si>
    <t>Prepaid Expenses and Other Current Assets (Schedule of Prepaid Expenses and Other Current Assets) (Details) - USD ($)</t>
  </si>
  <si>
    <t>Prepaid manufacturing expense</t>
  </si>
  <si>
    <t>Prepaid insurance</t>
  </si>
  <si>
    <t>Other prepaid expenses</t>
  </si>
  <si>
    <t>Other current assets</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Furniture and fixtures [Member]</t>
  </si>
  <si>
    <t>Computers [Member]</t>
  </si>
  <si>
    <t>Lab equipment [Member]</t>
  </si>
  <si>
    <t>Accrued Expenses and other payables (Schedule of Accrued Expenses) (Details) - USD ($)</t>
  </si>
  <si>
    <t>Accrued clinical trial and other expenses</t>
  </si>
  <si>
    <t>Compensation and related benefits</t>
  </si>
  <si>
    <t>Deferred rent</t>
  </si>
  <si>
    <t>Patent fees</t>
  </si>
  <si>
    <t>Other expenses</t>
  </si>
  <si>
    <t>Accrued expenses</t>
  </si>
  <si>
    <t>Stock-Based Compensation (Narrative) (Details) - USD ($)</t>
  </si>
  <si>
    <t>Jul. 23, 2013</t>
  </si>
  <si>
    <t>Mar. 10, 2011</t>
  </si>
  <si>
    <t>Mar. 23, 2017</t>
  </si>
  <si>
    <t>Share-based Compensation Arrangement by Share-based Payment Award [Line Items]</t>
  </si>
  <si>
    <t>Exercise price</t>
  </si>
  <si>
    <t>Stock based compensation</t>
  </si>
  <si>
    <t>Price per share</t>
  </si>
  <si>
    <t>Warrants, expiry period</t>
  </si>
  <si>
    <t>Common stock issued for conversion of warrants</t>
  </si>
  <si>
    <t>Expiration period</t>
  </si>
  <si>
    <t>10 years</t>
  </si>
  <si>
    <t>Warrants outstanding</t>
  </si>
  <si>
    <t>Warrants, exercise price</t>
  </si>
  <si>
    <t>Risk free interest rate</t>
  </si>
  <si>
    <t>2.78%</t>
  </si>
  <si>
    <t>2.34%</t>
  </si>
  <si>
    <t>Dividend</t>
  </si>
  <si>
    <t>0.00%</t>
  </si>
  <si>
    <t>Volatility</t>
  </si>
  <si>
    <t>124.14%</t>
  </si>
  <si>
    <t>Expected Term</t>
  </si>
  <si>
    <t>6 years 3 months 19 days</t>
  </si>
  <si>
    <t>Weighted average grant-date fair value of stock options granted</t>
  </si>
  <si>
    <t>Unrecognized stock-based compensation expense</t>
  </si>
  <si>
    <t>Unrecognized stock-based compensation expense, recognition period</t>
  </si>
  <si>
    <t>1 year 5 months 9 days</t>
  </si>
  <si>
    <t>Warrants exercised</t>
  </si>
  <si>
    <t>Number of shares of common stock issuable through warrants</t>
  </si>
  <si>
    <t>Stock awards granted</t>
  </si>
  <si>
    <t>Employees [Member]</t>
  </si>
  <si>
    <t>Warrants to purchase common stock at $10.00 per share [Member]</t>
  </si>
  <si>
    <t>Warrants to purchase shares of common stock issuable at $125.00 per share [Member]</t>
  </si>
  <si>
    <t>Warrant [Member]</t>
  </si>
  <si>
    <t>Stock options [Member]</t>
  </si>
  <si>
    <t>Restricted Stock [Member] | Employees [Member]</t>
  </si>
  <si>
    <t>Restricted Stock [Member] | Non Employees [Member]</t>
  </si>
  <si>
    <t>Stock-Based Compensation (Schedule of Stock Option Activity) (Details)</t>
  </si>
  <si>
    <t>Jun. 30, 2018$ / sharesshares</t>
  </si>
  <si>
    <t>Shares</t>
  </si>
  <si>
    <t>Outstanding, December 31, 2017 | shares</t>
  </si>
  <si>
    <t>Granted | shares</t>
  </si>
  <si>
    <t>Forfeited | shares</t>
  </si>
  <si>
    <t>Outstanding, June 30, 2018 | shares</t>
  </si>
  <si>
    <t>Weighted Average Exercise Price</t>
  </si>
  <si>
    <t>Outstanding, December 31, 2017 | $ / shares</t>
  </si>
  <si>
    <t>Granted | $ / shares</t>
  </si>
  <si>
    <t>Forfeited | $ / shares</t>
  </si>
  <si>
    <t>Outstanding, June 30, 2018 | $ / shares</t>
  </si>
  <si>
    <t>Stock-Based Compensation (Schedule of Stock Option Valuation Assumptions) (Details)</t>
  </si>
  <si>
    <t>Disclosure of Compensation Related Costs, Share-based Payments [Abstract]</t>
  </si>
  <si>
    <t>Dividend yield</t>
  </si>
  <si>
    <t>Expected volatility</t>
  </si>
  <si>
    <t>83.96%</t>
  </si>
  <si>
    <t>Risk-free interest rate</t>
  </si>
  <si>
    <t>Expected lives (years)</t>
  </si>
  <si>
    <t>Stock-Based Compensation (Summary of Outstandng Stock Options) (Details)</t>
  </si>
  <si>
    <t>Options Outstanding</t>
  </si>
  <si>
    <t>Balance | shares</t>
  </si>
  <si>
    <t>Weighted Average Remaining Contractual Life (Years)</t>
  </si>
  <si>
    <t>8 years 6 months</t>
  </si>
  <si>
    <t>Weighted Average Exercise Price | $ / shares</t>
  </si>
  <si>
    <t>Options Vested and Exercisable</t>
  </si>
  <si>
    <t>7 years 4 months 24 days</t>
  </si>
  <si>
    <t>Financing (Details) - USD ($)</t>
  </si>
  <si>
    <t>Class of Stock [Line Items]</t>
  </si>
  <si>
    <t>Shares issued under offering</t>
  </si>
  <si>
    <t>Proceeds from sale of common stock</t>
  </si>
  <si>
    <t>Fair value of common stock</t>
  </si>
  <si>
    <t>Sales Agreement [Member]</t>
  </si>
  <si>
    <t>Total value of common stock that can be sold through Common Stock Sales Agreement</t>
  </si>
  <si>
    <t>Sale of stock</t>
  </si>
  <si>
    <t>Offering price per share</t>
  </si>
  <si>
    <t>Common stock warrants [Member]</t>
  </si>
  <si>
    <t>Public offering price</t>
  </si>
  <si>
    <t>Pre funded warrants [Member]</t>
  </si>
  <si>
    <t>Grant and Licensing Revenues (Details) - USD ($)</t>
  </si>
  <si>
    <t>Deferred Revenue Arrangement [Line Items]</t>
  </si>
  <si>
    <t>Grant Revenue [Member] | In-process R&amp;D [Member]</t>
  </si>
  <si>
    <t>Grant Revenue [Member] | Pelican Therapeutics, Inc. [Member]</t>
  </si>
  <si>
    <t>Net Loss Per Share (Schedule of Reconciliation of Net Loss to Net Loss Attributable to Heat Biologics, Inc.) (Details) - USD ($)</t>
  </si>
  <si>
    <t>Weighted-average number of common shares used in net loss per share attributable to Heat Biologics, Inc. - basic and diluted</t>
  </si>
  <si>
    <t>Net loss per share attributable to Heat Biologics, Inc. - basic and diluted</t>
  </si>
  <si>
    <t>Net Loss Per Share (Schedule of Antidilutive Securities) (Details) - shares</t>
  </si>
  <si>
    <t>Antidilutive Securities Excluded from Computation of Earnings Per Share [Line Items]</t>
  </si>
  <si>
    <t>Potentially dilutive securities</t>
  </si>
  <si>
    <t>Restricted Stock [Member]</t>
  </si>
  <si>
    <t>Income Tax (Narrative) (Details) - USD ($)</t>
  </si>
  <si>
    <t>12 Months Ended</t>
  </si>
  <si>
    <t>Unrecognized income tax benefits</t>
  </si>
  <si>
    <t>Income tax expense accrued</t>
  </si>
  <si>
    <t>Corporate tax rate</t>
  </si>
  <si>
    <t>21.00%</t>
  </si>
  <si>
    <t>34.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6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103584</v>
      </c>
    </row>
    <row r="13" spans="1:3">
      <c r="A13" s="4" t="s">
        <v>21</v>
      </c>
      <c r="B13" s="4" t="s">
        <v>22</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660733</v>
      </c>
      <c r="C3" s="7" t="n">
        <v>9763067</v>
      </c>
    </row>
    <row r="4" spans="1:3">
      <c r="A4" s="4" t="s">
        <v>30</v>
      </c>
      <c r="B4" s="5" t="n">
        <v>14253</v>
      </c>
      <c r="C4" s="5" t="n">
        <v>14833</v>
      </c>
    </row>
    <row r="5" spans="1:3">
      <c r="A5" s="4" t="s">
        <v>31</v>
      </c>
      <c r="B5" s="5" t="n">
        <v>4007815</v>
      </c>
      <c r="C5" s="5" t="n">
        <v>1967257</v>
      </c>
    </row>
    <row r="6" spans="1:3">
      <c r="A6" s="4" t="s">
        <v>32</v>
      </c>
      <c r="B6" s="5" t="n">
        <v>28682801</v>
      </c>
      <c r="C6" s="5" t="n">
        <v>11745157</v>
      </c>
    </row>
    <row r="7" spans="1:3">
      <c r="A7" s="4" t="s">
        <v>33</v>
      </c>
      <c r="B7" s="5" t="n">
        <v>645734</v>
      </c>
      <c r="C7" s="5" t="n">
        <v>286891</v>
      </c>
    </row>
    <row r="8" spans="1:3">
      <c r="A8" s="3" t="s">
        <v>34</v>
      </c>
    </row>
    <row r="9" spans="1:3">
      <c r="A9" s="4" t="s">
        <v>35</v>
      </c>
      <c r="B9" s="5" t="n">
        <v>1170</v>
      </c>
      <c r="C9" s="5" t="n">
        <v>2292</v>
      </c>
    </row>
    <row r="10" spans="1:3">
      <c r="A10" s="4" t="s">
        <v>36</v>
      </c>
      <c r="B10" s="5" t="n">
        <v>5866000</v>
      </c>
      <c r="C10" s="5" t="n">
        <v>5866000</v>
      </c>
    </row>
    <row r="11" spans="1:3">
      <c r="A11" s="4" t="s">
        <v>37</v>
      </c>
      <c r="B11" s="5" t="n">
        <v>2189338</v>
      </c>
      <c r="C11" s="5" t="n">
        <v>2189338</v>
      </c>
    </row>
    <row r="12" spans="1:3">
      <c r="A12" s="4" t="s">
        <v>38</v>
      </c>
      <c r="B12" s="5" t="n">
        <v>79220</v>
      </c>
      <c r="C12" s="5" t="n">
        <v>69798</v>
      </c>
    </row>
    <row r="13" spans="1:3">
      <c r="A13" s="4" t="s">
        <v>39</v>
      </c>
      <c r="B13" s="4" t="s">
        <v>40</v>
      </c>
      <c r="C13" s="5" t="n">
        <v>30000</v>
      </c>
    </row>
    <row r="14" spans="1:3">
      <c r="A14" s="4" t="s">
        <v>41</v>
      </c>
      <c r="B14" s="5" t="n">
        <v>8135728</v>
      </c>
      <c r="C14" s="5" t="n">
        <v>8157428</v>
      </c>
    </row>
    <row r="15" spans="1:3">
      <c r="A15" s="4" t="s">
        <v>42</v>
      </c>
      <c r="B15" s="5" t="n">
        <v>37464263</v>
      </c>
      <c r="C15" s="5" t="n">
        <v>20189476</v>
      </c>
    </row>
    <row r="16" spans="1:3">
      <c r="A16" s="3" t="s">
        <v>43</v>
      </c>
    </row>
    <row r="17" spans="1:3">
      <c r="A17" s="4" t="s">
        <v>44</v>
      </c>
      <c r="B17" s="5" t="n">
        <v>821822</v>
      </c>
      <c r="C17" s="5" t="n">
        <v>1033680</v>
      </c>
    </row>
    <row r="18" spans="1:3">
      <c r="A18" s="4" t="s">
        <v>45</v>
      </c>
      <c r="B18" s="5" t="n">
        <v>5130684</v>
      </c>
      <c r="C18" s="5" t="n">
        <v>7026388</v>
      </c>
    </row>
    <row r="19" spans="1:3">
      <c r="A19" s="4" t="s">
        <v>46</v>
      </c>
      <c r="B19" s="5" t="n">
        <v>1445867</v>
      </c>
      <c r="C19" s="5" t="n">
        <v>2276431</v>
      </c>
    </row>
    <row r="20" spans="1:3">
      <c r="A20" s="4" t="s">
        <v>47</v>
      </c>
      <c r="B20" s="5" t="n">
        <v>7398373</v>
      </c>
      <c r="C20" s="5" t="n">
        <v>10336499</v>
      </c>
    </row>
    <row r="21" spans="1:3">
      <c r="A21" s="3" t="s">
        <v>48</v>
      </c>
    </row>
    <row r="22" spans="1:3">
      <c r="A22" s="4" t="s">
        <v>49</v>
      </c>
      <c r="B22" s="5" t="n">
        <v>156141</v>
      </c>
      <c r="C22" s="5" t="n">
        <v>160559</v>
      </c>
    </row>
    <row r="23" spans="1:3">
      <c r="A23" s="4" t="s">
        <v>50</v>
      </c>
      <c r="B23" s="5" t="n">
        <v>1302220</v>
      </c>
      <c r="C23" s="5" t="n">
        <v>1302220</v>
      </c>
    </row>
    <row r="24" spans="1:3">
      <c r="A24" s="4" t="s">
        <v>51</v>
      </c>
      <c r="B24" s="5" t="n">
        <v>3160387</v>
      </c>
      <c r="C24" s="5" t="n">
        <v>2609289</v>
      </c>
    </row>
    <row r="25" spans="1:3">
      <c r="A25" s="4" t="s">
        <v>52</v>
      </c>
      <c r="B25" s="5" t="n">
        <v>12017121</v>
      </c>
      <c r="C25" s="5" t="n">
        <v>14408567</v>
      </c>
    </row>
    <row r="26" spans="1:3">
      <c r="A26" s="4" t="s">
        <v>53</v>
      </c>
      <c r="B26" s="4" t="s">
        <v>40</v>
      </c>
      <c r="C26" s="4" t="s">
        <v>40</v>
      </c>
    </row>
    <row r="27" spans="1:3">
      <c r="A27" s="3" t="s">
        <v>54</v>
      </c>
    </row>
    <row r="28" spans="1:3">
      <c r="A28" s="4" t="s">
        <v>55</v>
      </c>
      <c r="B28" s="5" t="n">
        <v>4619</v>
      </c>
      <c r="C28" s="5" t="n">
        <v>840</v>
      </c>
    </row>
    <row r="29" spans="1:3">
      <c r="A29" s="4" t="s">
        <v>56</v>
      </c>
      <c r="B29" s="5" t="n">
        <v>103953477</v>
      </c>
      <c r="C29" s="5" t="n">
        <v>76382262</v>
      </c>
    </row>
    <row r="30" spans="1:3">
      <c r="A30" s="4" t="s">
        <v>57</v>
      </c>
      <c r="B30" s="5" t="n">
        <v>-76423163</v>
      </c>
      <c r="C30" s="5" t="n">
        <v>-68846326</v>
      </c>
    </row>
    <row r="31" spans="1:3">
      <c r="A31" s="4" t="s">
        <v>58</v>
      </c>
      <c r="B31" s="5" t="n">
        <v>-94754</v>
      </c>
      <c r="C31" s="5" t="n">
        <v>-166025</v>
      </c>
    </row>
    <row r="32" spans="1:3">
      <c r="A32" s="4" t="s">
        <v>59</v>
      </c>
      <c r="B32" s="5" t="n">
        <v>27440179</v>
      </c>
      <c r="C32" s="5" t="n">
        <v>7370751</v>
      </c>
    </row>
    <row r="33" spans="1:3">
      <c r="A33" s="4" t="s">
        <v>60</v>
      </c>
      <c r="B33" s="5" t="n">
        <v>-1993037</v>
      </c>
      <c r="C33" s="5" t="n">
        <v>-1589842</v>
      </c>
    </row>
    <row r="34" spans="1:3">
      <c r="A34" s="4" t="s">
        <v>61</v>
      </c>
      <c r="B34" s="5" t="n">
        <v>25447142</v>
      </c>
      <c r="C34" s="5" t="n">
        <v>5780909</v>
      </c>
    </row>
    <row r="35" spans="1:3">
      <c r="A35" s="4" t="s">
        <v>62</v>
      </c>
      <c r="B35" s="7" t="n">
        <v>37464263</v>
      </c>
      <c r="C35" s="7" t="n">
        <v>20189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45</v>
      </c>
      <c r="B13" s="4" t="s">
        <v>194</v>
      </c>
    </row>
    <row r="14" spans="1:2">
      <c r="A14" s="4" t="s">
        <v>195</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5"/>
    <col customWidth="1" max="7" min="7" width="14"/>
    <col customWidth="1" max="8" min="8" width="15"/>
    <col customWidth="1" max="9" min="9" width="14"/>
    <col customWidth="1" max="10" min="10" width="14"/>
  </cols>
  <sheetData>
    <row r="1" spans="1:10">
      <c r="A1" s="1" t="s">
        <v>233</v>
      </c>
      <c r="B1" s="2" t="s">
        <v>234</v>
      </c>
      <c r="F1" s="2" t="s">
        <v>70</v>
      </c>
      <c r="H1" s="2" t="s">
        <v>1</v>
      </c>
    </row>
    <row r="2" spans="1:10">
      <c r="B2" s="2" t="s">
        <v>235</v>
      </c>
      <c r="C2" s="2" t="s">
        <v>236</v>
      </c>
      <c r="D2" s="2" t="s">
        <v>237</v>
      </c>
      <c r="E2" s="2" t="s">
        <v>238</v>
      </c>
      <c r="F2" s="2" t="s">
        <v>2</v>
      </c>
      <c r="G2" s="2" t="s">
        <v>71</v>
      </c>
      <c r="H2" s="2" t="s">
        <v>2</v>
      </c>
      <c r="I2" s="2" t="s">
        <v>71</v>
      </c>
      <c r="J2" s="2" t="s">
        <v>27</v>
      </c>
    </row>
    <row r="3" spans="1:10">
      <c r="A3" s="3" t="s">
        <v>239</v>
      </c>
    </row>
    <row r="4" spans="1:10">
      <c r="A4" s="4" t="s">
        <v>57</v>
      </c>
      <c r="F4" s="7" t="n">
        <v>76423163</v>
      </c>
      <c r="H4" s="7" t="n">
        <v>76423163</v>
      </c>
      <c r="J4" s="7" t="n">
        <v>68846326</v>
      </c>
    </row>
    <row r="5" spans="1:10">
      <c r="A5" s="4" t="s">
        <v>83</v>
      </c>
      <c r="F5" s="5" t="n">
        <v>4050071</v>
      </c>
      <c r="G5" s="7" t="n">
        <v>3218915</v>
      </c>
      <c r="H5" s="5" t="n">
        <v>7576837</v>
      </c>
      <c r="I5" s="7" t="n">
        <v>6408853</v>
      </c>
    </row>
    <row r="6" spans="1:10">
      <c r="A6" s="4" t="s">
        <v>240</v>
      </c>
      <c r="F6" s="5" t="n">
        <v>1143177</v>
      </c>
      <c r="G6" s="5" t="n">
        <v>411250</v>
      </c>
      <c r="H6" s="5" t="n">
        <v>1895704</v>
      </c>
      <c r="I6" s="5" t="n">
        <v>435490</v>
      </c>
    </row>
    <row r="7" spans="1:10">
      <c r="A7" s="4" t="s">
        <v>241</v>
      </c>
      <c r="F7" s="5" t="n">
        <v>196734</v>
      </c>
      <c r="G7" s="5" t="n">
        <v>90166</v>
      </c>
      <c r="H7" s="5" t="n">
        <v>403195</v>
      </c>
      <c r="I7" s="5" t="n">
        <v>140956</v>
      </c>
    </row>
    <row r="8" spans="1:10">
      <c r="A8" s="4" t="s">
        <v>242</v>
      </c>
      <c r="H8" s="5" t="n">
        <v>15200000</v>
      </c>
    </row>
    <row r="9" spans="1:10">
      <c r="A9" s="4" t="s">
        <v>243</v>
      </c>
      <c r="H9" s="5" t="n">
        <v>3400000</v>
      </c>
    </row>
    <row r="10" spans="1:10">
      <c r="A10" s="4" t="s">
        <v>244</v>
      </c>
      <c r="H10" s="5" t="n">
        <v>1122</v>
      </c>
      <c r="I10" s="5" t="n">
        <v>98879</v>
      </c>
    </row>
    <row r="11" spans="1:10">
      <c r="A11" s="4" t="s">
        <v>245</v>
      </c>
      <c r="B11" s="4" t="s">
        <v>246</v>
      </c>
    </row>
    <row r="12" spans="1:10">
      <c r="A12" s="4" t="s">
        <v>247</v>
      </c>
      <c r="H12" s="5" t="n">
        <v>18800000</v>
      </c>
    </row>
    <row r="13" spans="1:10">
      <c r="A13" s="4" t="s">
        <v>128</v>
      </c>
      <c r="H13" s="7" t="n">
        <v>4838593</v>
      </c>
      <c r="I13" s="4" t="s">
        <v>40</v>
      </c>
    </row>
    <row r="14" spans="1:10">
      <c r="A14" s="4" t="s">
        <v>248</v>
      </c>
      <c r="H14" s="5" t="n">
        <v>3054667</v>
      </c>
      <c r="I14" s="4" t="s">
        <v>40</v>
      </c>
    </row>
    <row r="15" spans="1:10">
      <c r="A15" s="4" t="s">
        <v>249</v>
      </c>
      <c r="H15" s="7" t="n">
        <v>4900000</v>
      </c>
    </row>
    <row r="16" spans="1:10">
      <c r="A16" s="4" t="s">
        <v>250</v>
      </c>
      <c r="H16" s="5" t="n">
        <v>200000</v>
      </c>
    </row>
    <row r="17" spans="1:10">
      <c r="A17" s="4" t="s">
        <v>251</v>
      </c>
      <c r="F17" s="5" t="n">
        <v>5100000</v>
      </c>
      <c r="H17" s="5" t="n">
        <v>5100000</v>
      </c>
    </row>
    <row r="18" spans="1:10">
      <c r="A18" s="4" t="s">
        <v>252</v>
      </c>
    </row>
    <row r="19" spans="1:10">
      <c r="A19" s="3" t="s">
        <v>239</v>
      </c>
    </row>
    <row r="20" spans="1:10">
      <c r="A20" s="4" t="s">
        <v>240</v>
      </c>
      <c r="F20" s="7" t="n">
        <v>1100000</v>
      </c>
      <c r="G20" s="7" t="n">
        <v>400000</v>
      </c>
      <c r="H20" s="5" t="n">
        <v>1900000</v>
      </c>
      <c r="I20" s="7" t="n">
        <v>400000</v>
      </c>
    </row>
    <row r="21" spans="1:10">
      <c r="A21" s="4" t="s">
        <v>253</v>
      </c>
    </row>
    <row r="22" spans="1:10">
      <c r="A22" s="3" t="s">
        <v>239</v>
      </c>
    </row>
    <row r="23" spans="1:10">
      <c r="A23" s="4" t="s">
        <v>254</v>
      </c>
      <c r="J23" s="4" t="s">
        <v>255</v>
      </c>
    </row>
    <row r="24" spans="1:10">
      <c r="A24" s="4" t="s">
        <v>241</v>
      </c>
      <c r="H24" s="5" t="n">
        <v>161994</v>
      </c>
    </row>
    <row r="25" spans="1:10">
      <c r="A25" s="4" t="s">
        <v>256</v>
      </c>
    </row>
    <row r="26" spans="1:10">
      <c r="A26" s="3" t="s">
        <v>239</v>
      </c>
    </row>
    <row r="27" spans="1:10">
      <c r="A27" s="4" t="s">
        <v>83</v>
      </c>
      <c r="H27" s="7" t="n">
        <v>-1200000</v>
      </c>
    </row>
    <row r="28" spans="1:10">
      <c r="A28" s="4" t="s">
        <v>257</v>
      </c>
      <c r="F28" s="4" t="s">
        <v>258</v>
      </c>
      <c r="G28" s="4" t="s">
        <v>258</v>
      </c>
      <c r="H28" s="4" t="s">
        <v>258</v>
      </c>
      <c r="I28" s="4" t="s">
        <v>258</v>
      </c>
    </row>
    <row r="29" spans="1:10">
      <c r="A29" s="4" t="s">
        <v>240</v>
      </c>
      <c r="H29" s="7" t="n">
        <v>800000</v>
      </c>
    </row>
    <row r="30" spans="1:10">
      <c r="A30" s="4" t="s">
        <v>241</v>
      </c>
      <c r="H30" s="5" t="n">
        <v>241201</v>
      </c>
    </row>
    <row r="31" spans="1:10">
      <c r="A31" s="4" t="s">
        <v>259</v>
      </c>
      <c r="H31" s="5" t="n">
        <v>7600000</v>
      </c>
    </row>
    <row r="32" spans="1:10">
      <c r="A32" s="4" t="s">
        <v>260</v>
      </c>
    </row>
    <row r="33" spans="1:10">
      <c r="A33" s="3" t="s">
        <v>239</v>
      </c>
    </row>
    <row r="34" spans="1:10">
      <c r="A34" s="4" t="s">
        <v>240</v>
      </c>
      <c r="E34" s="7" t="n">
        <v>15200000</v>
      </c>
      <c r="H34" s="7" t="n">
        <v>1900000</v>
      </c>
    </row>
    <row r="35" spans="1:10">
      <c r="A35" s="4" t="s">
        <v>261</v>
      </c>
    </row>
    <row r="36" spans="1:10">
      <c r="A36" s="3" t="s">
        <v>239</v>
      </c>
    </row>
    <row r="37" spans="1:10">
      <c r="A37" s="4" t="s">
        <v>240</v>
      </c>
      <c r="C37" s="7" t="n">
        <v>6500000</v>
      </c>
    </row>
    <row r="38" spans="1:10">
      <c r="A38" s="4" t="s">
        <v>262</v>
      </c>
    </row>
    <row r="39" spans="1:10">
      <c r="A39" s="3" t="s">
        <v>239</v>
      </c>
    </row>
    <row r="40" spans="1:10">
      <c r="A40" s="4" t="s">
        <v>240</v>
      </c>
      <c r="D40" s="7" t="n">
        <v>1800000</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7</v>
      </c>
    </row>
    <row r="2" spans="1:3">
      <c r="A2" s="3" t="s">
        <v>64</v>
      </c>
    </row>
    <row r="3" spans="1:3">
      <c r="A3" s="4" t="s">
        <v>65</v>
      </c>
      <c r="B3" s="8" t="n">
        <v>0.0002</v>
      </c>
      <c r="C3" s="8" t="n">
        <v>0.0002</v>
      </c>
    </row>
    <row r="4" spans="1:3">
      <c r="A4" s="4" t="s">
        <v>66</v>
      </c>
      <c r="B4" s="5" t="n">
        <v>100000000</v>
      </c>
      <c r="C4" s="5" t="n">
        <v>100000000</v>
      </c>
    </row>
    <row r="5" spans="1:3">
      <c r="A5" s="4" t="s">
        <v>67</v>
      </c>
      <c r="B5" s="5" t="n">
        <v>23093584</v>
      </c>
      <c r="C5" s="5" t="n">
        <v>4200310</v>
      </c>
    </row>
    <row r="6" spans="1:3">
      <c r="A6" s="4" t="s">
        <v>68</v>
      </c>
      <c r="B6" s="5" t="n">
        <v>23093584</v>
      </c>
      <c r="C6" s="5" t="n">
        <v>4200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63</v>
      </c>
      <c r="B1" s="2" t="s">
        <v>234</v>
      </c>
      <c r="C1" s="2" t="s">
        <v>70</v>
      </c>
      <c r="E1" s="2" t="s">
        <v>1</v>
      </c>
    </row>
    <row r="2" spans="1:7">
      <c r="B2" s="2" t="s">
        <v>238</v>
      </c>
      <c r="C2" s="2" t="s">
        <v>2</v>
      </c>
      <c r="D2" s="2" t="s">
        <v>71</v>
      </c>
      <c r="E2" s="2" t="s">
        <v>2</v>
      </c>
      <c r="F2" s="2" t="s">
        <v>71</v>
      </c>
      <c r="G2" s="2" t="s">
        <v>27</v>
      </c>
    </row>
    <row r="3" spans="1:7">
      <c r="A3" s="3" t="s">
        <v>264</v>
      </c>
    </row>
    <row r="4" spans="1:7">
      <c r="A4" s="4" t="s">
        <v>265</v>
      </c>
      <c r="C4" s="7" t="n">
        <v>1445867</v>
      </c>
      <c r="E4" s="7" t="n">
        <v>1445867</v>
      </c>
      <c r="G4" s="7" t="n">
        <v>2276431</v>
      </c>
    </row>
    <row r="5" spans="1:7">
      <c r="A5" s="4" t="s">
        <v>37</v>
      </c>
      <c r="C5" s="5" t="n">
        <v>2189338</v>
      </c>
      <c r="E5" s="5" t="n">
        <v>2189338</v>
      </c>
      <c r="G5" s="7" t="n">
        <v>2189338</v>
      </c>
    </row>
    <row r="6" spans="1:7">
      <c r="A6" s="4" t="s">
        <v>240</v>
      </c>
      <c r="C6" s="5" t="n">
        <v>1143177</v>
      </c>
      <c r="D6" s="7" t="n">
        <v>411250</v>
      </c>
      <c r="E6" s="5" t="n">
        <v>1895704</v>
      </c>
      <c r="F6" s="7" t="n">
        <v>435490</v>
      </c>
    </row>
    <row r="7" spans="1:7">
      <c r="A7" s="4" t="s">
        <v>266</v>
      </c>
      <c r="C7" s="5" t="n">
        <v>-4050071</v>
      </c>
      <c r="D7" s="5" t="n">
        <v>-3218915</v>
      </c>
      <c r="E7" s="5" t="n">
        <v>-7576837</v>
      </c>
      <c r="F7" s="5" t="n">
        <v>-6408853</v>
      </c>
    </row>
    <row r="8" spans="1:7">
      <c r="A8" s="4" t="s">
        <v>252</v>
      </c>
    </row>
    <row r="9" spans="1:7">
      <c r="A9" s="3" t="s">
        <v>264</v>
      </c>
    </row>
    <row r="10" spans="1:7">
      <c r="A10" s="4" t="s">
        <v>240</v>
      </c>
      <c r="C10" s="7" t="n">
        <v>1100000</v>
      </c>
      <c r="D10" s="7" t="n">
        <v>400000</v>
      </c>
      <c r="E10" s="7" t="n">
        <v>1900000</v>
      </c>
      <c r="F10" s="7" t="n">
        <v>400000</v>
      </c>
    </row>
    <row r="11" spans="1:7">
      <c r="A11" s="4" t="s">
        <v>256</v>
      </c>
    </row>
    <row r="12" spans="1:7">
      <c r="A12" s="3" t="s">
        <v>264</v>
      </c>
    </row>
    <row r="13" spans="1:7">
      <c r="A13" s="4" t="s">
        <v>257</v>
      </c>
      <c r="C13" s="4" t="s">
        <v>258</v>
      </c>
      <c r="D13" s="4" t="s">
        <v>258</v>
      </c>
      <c r="E13" s="4" t="s">
        <v>258</v>
      </c>
      <c r="F13" s="4" t="s">
        <v>258</v>
      </c>
    </row>
    <row r="14" spans="1:7">
      <c r="A14" s="4" t="s">
        <v>267</v>
      </c>
      <c r="E14" s="5" t="n">
        <v>133106</v>
      </c>
    </row>
    <row r="15" spans="1:7">
      <c r="A15" s="4" t="s">
        <v>268</v>
      </c>
      <c r="E15" s="4" t="s">
        <v>269</v>
      </c>
    </row>
    <row r="16" spans="1:7">
      <c r="A16" s="4" t="s">
        <v>270</v>
      </c>
      <c r="E16" s="7" t="n">
        <v>500000</v>
      </c>
    </row>
    <row r="17" spans="1:7">
      <c r="A17" s="4" t="s">
        <v>265</v>
      </c>
      <c r="C17" s="7" t="n">
        <v>200000</v>
      </c>
      <c r="E17" s="5" t="n">
        <v>200000</v>
      </c>
    </row>
    <row r="18" spans="1:7">
      <c r="A18" s="4" t="s">
        <v>271</v>
      </c>
      <c r="C18" s="5" t="n">
        <v>539980</v>
      </c>
      <c r="E18" s="5" t="n">
        <v>539980</v>
      </c>
    </row>
    <row r="19" spans="1:7">
      <c r="A19" s="4" t="s">
        <v>37</v>
      </c>
      <c r="C19" s="7" t="n">
        <v>2189338</v>
      </c>
      <c r="E19" s="5" t="n">
        <v>2189338</v>
      </c>
    </row>
    <row r="20" spans="1:7">
      <c r="A20" s="4" t="s">
        <v>36</v>
      </c>
      <c r="E20" s="7" t="n">
        <v>5900000</v>
      </c>
    </row>
    <row r="21" spans="1:7">
      <c r="A21" s="4" t="s">
        <v>272</v>
      </c>
      <c r="C21" s="4" t="s">
        <v>273</v>
      </c>
      <c r="E21" s="4" t="s">
        <v>273</v>
      </c>
    </row>
    <row r="22" spans="1:7">
      <c r="A22" s="4" t="s">
        <v>240</v>
      </c>
      <c r="E22" s="7" t="n">
        <v>800000</v>
      </c>
    </row>
    <row r="23" spans="1:7">
      <c r="A23" s="4" t="s">
        <v>266</v>
      </c>
      <c r="E23" s="5" t="n">
        <v>1200000</v>
      </c>
    </row>
    <row r="24" spans="1:7">
      <c r="A24" s="4" t="s">
        <v>259</v>
      </c>
      <c r="E24" s="5" t="n">
        <v>7600000</v>
      </c>
    </row>
    <row r="25" spans="1:7">
      <c r="A25" s="4" t="s">
        <v>260</v>
      </c>
    </row>
    <row r="26" spans="1:7">
      <c r="A26" s="3" t="s">
        <v>264</v>
      </c>
    </row>
    <row r="27" spans="1:7">
      <c r="A27" s="4" t="s">
        <v>240</v>
      </c>
      <c r="B27" s="7" t="n">
        <v>15200000</v>
      </c>
      <c r="E27" s="5" t="n">
        <v>1900000</v>
      </c>
    </row>
    <row r="28" spans="1:7">
      <c r="A28" s="4" t="s">
        <v>274</v>
      </c>
    </row>
    <row r="29" spans="1:7">
      <c r="A29" s="3" t="s">
        <v>264</v>
      </c>
    </row>
    <row r="30" spans="1:7">
      <c r="A30" s="4" t="s">
        <v>270</v>
      </c>
      <c r="E30" s="7" t="n">
        <v>3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264</v>
      </c>
    </row>
    <row r="3" spans="1:2">
      <c r="A3" s="4" t="s">
        <v>277</v>
      </c>
      <c r="B3" s="7" t="n">
        <v>2000000</v>
      </c>
    </row>
    <row r="4" spans="1:2">
      <c r="A4" s="4" t="s">
        <v>278</v>
      </c>
      <c r="B4" s="5" t="n">
        <v>1500000</v>
      </c>
    </row>
    <row r="5" spans="1:2">
      <c r="A5" s="4" t="s">
        <v>279</v>
      </c>
      <c r="B5" s="5" t="n">
        <v>3000000</v>
      </c>
    </row>
    <row r="6" spans="1:2">
      <c r="A6" s="4" t="s">
        <v>280</v>
      </c>
      <c r="B6" s="5" t="n">
        <v>6000000</v>
      </c>
    </row>
    <row r="7" spans="1:2">
      <c r="A7" s="4" t="s">
        <v>281</v>
      </c>
      <c r="B7" s="5" t="n">
        <v>3000000</v>
      </c>
    </row>
    <row r="8" spans="1:2">
      <c r="A8" s="4" t="s">
        <v>282</v>
      </c>
      <c r="B8" s="5" t="n">
        <v>7500000</v>
      </c>
    </row>
    <row r="9" spans="1:2">
      <c r="A9" s="4" t="s">
        <v>283</v>
      </c>
      <c r="B9" s="5" t="n">
        <v>3000000</v>
      </c>
    </row>
    <row r="10" spans="1:2">
      <c r="A10" s="4" t="s">
        <v>284</v>
      </c>
      <c r="B10" s="5" t="n">
        <v>7500000</v>
      </c>
    </row>
    <row r="11" spans="1:2">
      <c r="A11" s="4" t="s">
        <v>285</v>
      </c>
      <c r="B11" s="5" t="n">
        <v>3000000</v>
      </c>
    </row>
    <row r="12" spans="1:2">
      <c r="A12" s="4" t="s">
        <v>286</v>
      </c>
      <c r="B12" s="5" t="n">
        <v>7500000</v>
      </c>
    </row>
    <row r="13" spans="1:2">
      <c r="A13" s="4" t="s">
        <v>287</v>
      </c>
      <c r="B13" s="7" t="n">
        <v>3000000</v>
      </c>
    </row>
    <row r="14" spans="1:2">
      <c r="A14" s="4" t="s">
        <v>288</v>
      </c>
      <c r="B14" s="4" t="s">
        <v>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7</v>
      </c>
    </row>
    <row r="3" spans="1:3">
      <c r="A3" s="3" t="s">
        <v>291</v>
      </c>
    </row>
    <row r="4" spans="1:3">
      <c r="A4" s="4" t="s">
        <v>37</v>
      </c>
      <c r="B4" s="7" t="n">
        <v>2189338</v>
      </c>
      <c r="C4" s="7" t="n">
        <v>2189338</v>
      </c>
    </row>
    <row r="5" spans="1:3">
      <c r="A5" s="4" t="s">
        <v>256</v>
      </c>
    </row>
    <row r="6" spans="1:3">
      <c r="A6" s="3" t="s">
        <v>292</v>
      </c>
    </row>
    <row r="7" spans="1:3">
      <c r="A7" s="4" t="s">
        <v>270</v>
      </c>
      <c r="B7" s="5" t="n">
        <v>500000</v>
      </c>
    </row>
    <row r="8" spans="1:3">
      <c r="A8" s="4" t="s">
        <v>293</v>
      </c>
      <c r="B8" s="5" t="n">
        <v>1052000</v>
      </c>
    </row>
    <row r="9" spans="1:3">
      <c r="A9" s="4" t="s">
        <v>51</v>
      </c>
      <c r="B9" s="5" t="n">
        <v>2385000</v>
      </c>
    </row>
    <row r="10" spans="1:3">
      <c r="A10" s="4" t="s">
        <v>294</v>
      </c>
      <c r="B10" s="5" t="n">
        <v>3937000</v>
      </c>
    </row>
    <row r="11" spans="1:3">
      <c r="A11" s="3" t="s">
        <v>291</v>
      </c>
    </row>
    <row r="12" spans="1:3">
      <c r="A12" s="4" t="s">
        <v>295</v>
      </c>
      <c r="B12" s="5" t="n">
        <v>31199</v>
      </c>
    </row>
    <row r="13" spans="1:3">
      <c r="A13" s="4" t="s">
        <v>36</v>
      </c>
      <c r="B13" s="5" t="n">
        <v>5866000</v>
      </c>
    </row>
    <row r="14" spans="1:3">
      <c r="A14" s="4" t="s">
        <v>37</v>
      </c>
      <c r="B14" s="5" t="n">
        <v>2189338</v>
      </c>
    </row>
    <row r="15" spans="1:3">
      <c r="A15" s="4" t="s">
        <v>50</v>
      </c>
      <c r="B15" s="5" t="n">
        <v>-2111760</v>
      </c>
    </row>
    <row r="16" spans="1:3">
      <c r="A16" s="4" t="s">
        <v>296</v>
      </c>
      <c r="B16" s="5" t="n">
        <v>-1102777</v>
      </c>
    </row>
    <row r="17" spans="1:3">
      <c r="A17" s="4" t="s">
        <v>297</v>
      </c>
      <c r="B17" s="5" t="n">
        <v>-935000</v>
      </c>
    </row>
    <row r="18" spans="1:3">
      <c r="A18" s="4" t="s">
        <v>298</v>
      </c>
      <c r="B18" s="7" t="n">
        <v>393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0</v>
      </c>
      <c r="D1" s="2" t="s">
        <v>1</v>
      </c>
    </row>
    <row r="2" spans="1:5">
      <c r="B2" s="2" t="s">
        <v>2</v>
      </c>
      <c r="C2" s="2" t="s">
        <v>71</v>
      </c>
      <c r="D2" s="2" t="s">
        <v>2</v>
      </c>
      <c r="E2" s="2" t="s">
        <v>71</v>
      </c>
    </row>
    <row r="3" spans="1:5">
      <c r="A3" s="3" t="s">
        <v>140</v>
      </c>
    </row>
    <row r="4" spans="1:5">
      <c r="A4" s="4" t="s">
        <v>240</v>
      </c>
      <c r="B4" s="7" t="n">
        <v>1143177</v>
      </c>
      <c r="C4" s="7" t="n">
        <v>411250</v>
      </c>
      <c r="D4" s="7" t="n">
        <v>1895704</v>
      </c>
      <c r="E4" s="7" t="n">
        <v>435490</v>
      </c>
    </row>
    <row r="5" spans="1:5">
      <c r="A5" s="4" t="s">
        <v>83</v>
      </c>
      <c r="B5" s="5" t="n">
        <v>-4246805</v>
      </c>
      <c r="C5" s="5" t="n">
        <v>-3310791</v>
      </c>
      <c r="D5" s="5" t="n">
        <v>-7980032</v>
      </c>
      <c r="E5" s="5" t="n">
        <v>-6940735</v>
      </c>
    </row>
    <row r="6" spans="1:5">
      <c r="A6" s="4" t="s">
        <v>300</v>
      </c>
      <c r="B6" s="5" t="n">
        <v>-196734</v>
      </c>
      <c r="C6" s="5" t="n">
        <v>-90508</v>
      </c>
      <c r="D6" s="5" t="n">
        <v>-403195</v>
      </c>
      <c r="E6" s="5" t="n">
        <v>-219142</v>
      </c>
    </row>
    <row r="7" spans="1:5">
      <c r="A7" s="4" t="s">
        <v>85</v>
      </c>
      <c r="B7" s="7" t="n">
        <v>-4050071</v>
      </c>
      <c r="C7" s="7" t="n">
        <v>-3220283</v>
      </c>
      <c r="D7" s="7" t="n">
        <v>-7576837</v>
      </c>
      <c r="E7" s="7" t="n">
        <v>-6721593</v>
      </c>
    </row>
    <row r="8" spans="1:5">
      <c r="A8" s="4" t="s">
        <v>86</v>
      </c>
      <c r="B8" s="9" t="n">
        <v>-0.27</v>
      </c>
      <c r="C8" s="9" t="n">
        <v>-0.88</v>
      </c>
      <c r="D8" s="9" t="n">
        <v>-0.77</v>
      </c>
      <c r="E8" s="9" t="n">
        <v>-2.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76</v>
      </c>
    </row>
    <row r="3" spans="1:2">
      <c r="A3" s="3" t="s">
        <v>143</v>
      </c>
    </row>
    <row r="4" spans="1:2">
      <c r="A4" s="4" t="s">
        <v>302</v>
      </c>
      <c r="B4" s="7" t="n">
        <v>2609289</v>
      </c>
    </row>
    <row r="5" spans="1:2">
      <c r="A5" s="4" t="s">
        <v>303</v>
      </c>
      <c r="B5" s="5" t="n">
        <v>551098</v>
      </c>
    </row>
    <row r="6" spans="1:2">
      <c r="A6" s="4" t="s">
        <v>304</v>
      </c>
      <c r="B6" s="7" t="n">
        <v>3160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1</v>
      </c>
    </row>
    <row r="2" spans="1:2">
      <c r="B2" s="2" t="s">
        <v>2</v>
      </c>
    </row>
    <row r="3" spans="1:2">
      <c r="A3" s="3" t="s">
        <v>14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146</v>
      </c>
    </row>
    <row r="3" spans="1:3">
      <c r="A3" s="4" t="s">
        <v>319</v>
      </c>
      <c r="B3" s="7" t="n">
        <v>3810178</v>
      </c>
      <c r="C3" s="7" t="n">
        <v>1551597</v>
      </c>
    </row>
    <row r="4" spans="1:3">
      <c r="A4" s="4" t="s">
        <v>320</v>
      </c>
      <c r="B4" s="5" t="n">
        <v>31250</v>
      </c>
      <c r="C4" s="5" t="n">
        <v>218750</v>
      </c>
    </row>
    <row r="5" spans="1:3">
      <c r="A5" s="4" t="s">
        <v>321</v>
      </c>
      <c r="B5" s="5" t="n">
        <v>146387</v>
      </c>
      <c r="C5" s="5" t="n">
        <v>87937</v>
      </c>
    </row>
    <row r="6" spans="1:3">
      <c r="A6" s="4" t="s">
        <v>322</v>
      </c>
      <c r="B6" s="5" t="n">
        <v>20000</v>
      </c>
      <c r="C6" s="5" t="n">
        <v>108973</v>
      </c>
    </row>
    <row r="7" spans="1:3">
      <c r="A7" s="4" t="s">
        <v>31</v>
      </c>
      <c r="B7" s="7" t="n">
        <v>4007815</v>
      </c>
      <c r="C7" s="7" t="n">
        <v>19672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23</v>
      </c>
      <c r="B1" s="2" t="s">
        <v>1</v>
      </c>
    </row>
    <row r="2" spans="1:4">
      <c r="B2" s="2" t="s">
        <v>2</v>
      </c>
      <c r="C2" s="2" t="s">
        <v>71</v>
      </c>
      <c r="D2" s="2" t="s">
        <v>27</v>
      </c>
    </row>
    <row r="3" spans="1:4">
      <c r="A3" s="3" t="s">
        <v>324</v>
      </c>
    </row>
    <row r="4" spans="1:4">
      <c r="A4" s="4" t="s">
        <v>99</v>
      </c>
      <c r="B4" s="7" t="n">
        <v>1198573</v>
      </c>
      <c r="D4" s="7" t="n">
        <v>742649</v>
      </c>
    </row>
    <row r="5" spans="1:4">
      <c r="A5" s="4" t="s">
        <v>325</v>
      </c>
      <c r="B5" s="5" t="n">
        <v>-552839</v>
      </c>
      <c r="D5" s="5" t="n">
        <v>-455758</v>
      </c>
    </row>
    <row r="6" spans="1:4">
      <c r="A6" s="4" t="s">
        <v>326</v>
      </c>
      <c r="B6" s="5" t="n">
        <v>645734</v>
      </c>
      <c r="D6" s="5" t="n">
        <v>286891</v>
      </c>
    </row>
    <row r="7" spans="1:4">
      <c r="A7" s="4" t="s">
        <v>327</v>
      </c>
      <c r="B7" s="7" t="n">
        <v>108408</v>
      </c>
      <c r="C7" s="7" t="n">
        <v>66671</v>
      </c>
    </row>
    <row r="8" spans="1:4">
      <c r="A8" s="4" t="s">
        <v>328</v>
      </c>
    </row>
    <row r="9" spans="1:4">
      <c r="A9" s="3" t="s">
        <v>324</v>
      </c>
    </row>
    <row r="10" spans="1:4">
      <c r="A10" s="4" t="s">
        <v>329</v>
      </c>
      <c r="B10" s="4" t="s">
        <v>330</v>
      </c>
    </row>
    <row r="11" spans="1:4">
      <c r="A11" s="4" t="s">
        <v>331</v>
      </c>
    </row>
    <row r="12" spans="1:4">
      <c r="A12" s="3" t="s">
        <v>324</v>
      </c>
    </row>
    <row r="13" spans="1:4">
      <c r="A13" s="4" t="s">
        <v>329</v>
      </c>
      <c r="B13" s="4" t="s">
        <v>332</v>
      </c>
    </row>
    <row r="14" spans="1:4">
      <c r="A14" s="4" t="s">
        <v>333</v>
      </c>
    </row>
    <row r="15" spans="1:4">
      <c r="A15" s="3" t="s">
        <v>324</v>
      </c>
    </row>
    <row r="16" spans="1:4">
      <c r="A16" s="4" t="s">
        <v>99</v>
      </c>
      <c r="B16" s="7" t="n">
        <v>55883</v>
      </c>
      <c r="D16" s="5" t="n">
        <v>55883</v>
      </c>
    </row>
    <row r="17" spans="1:4">
      <c r="A17" s="4" t="s">
        <v>334</v>
      </c>
    </row>
    <row r="18" spans="1:4">
      <c r="A18" s="3" t="s">
        <v>324</v>
      </c>
    </row>
    <row r="19" spans="1:4">
      <c r="A19" s="4" t="s">
        <v>99</v>
      </c>
      <c r="B19" s="5" t="n">
        <v>26383</v>
      </c>
      <c r="D19" s="5" t="n">
        <v>41333</v>
      </c>
    </row>
    <row r="20" spans="1:4">
      <c r="A20" s="4" t="s">
        <v>335</v>
      </c>
    </row>
    <row r="21" spans="1:4">
      <c r="A21" s="3" t="s">
        <v>324</v>
      </c>
    </row>
    <row r="22" spans="1:4">
      <c r="A22" s="4" t="s">
        <v>99</v>
      </c>
      <c r="B22" s="7" t="n">
        <v>1116307</v>
      </c>
      <c r="D22" s="7" t="n">
        <v>6454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155</v>
      </c>
    </row>
    <row r="3" spans="1:3">
      <c r="A3" s="4" t="s">
        <v>337</v>
      </c>
      <c r="B3" s="7" t="n">
        <v>1226998</v>
      </c>
      <c r="C3" s="7" t="n">
        <v>1504240</v>
      </c>
    </row>
    <row r="4" spans="1:3">
      <c r="A4" s="4" t="s">
        <v>338</v>
      </c>
      <c r="B4" s="5" t="n">
        <v>88518</v>
      </c>
      <c r="C4" s="5" t="n">
        <v>542434</v>
      </c>
    </row>
    <row r="5" spans="1:3">
      <c r="A5" s="4" t="s">
        <v>339</v>
      </c>
      <c r="B5" s="5" t="n">
        <v>18051</v>
      </c>
      <c r="C5" s="5" t="n">
        <v>27457</v>
      </c>
    </row>
    <row r="6" spans="1:3">
      <c r="A6" s="4" t="s">
        <v>340</v>
      </c>
      <c r="B6" s="5" t="n">
        <v>30000</v>
      </c>
      <c r="C6" s="5" t="n">
        <v>40000</v>
      </c>
    </row>
    <row r="7" spans="1:3">
      <c r="A7" s="4" t="s">
        <v>341</v>
      </c>
      <c r="B7" s="5" t="n">
        <v>82300</v>
      </c>
      <c r="C7" s="5" t="n">
        <v>162300</v>
      </c>
    </row>
    <row r="8" spans="1:3">
      <c r="A8" s="4" t="s">
        <v>342</v>
      </c>
      <c r="B8" s="7" t="n">
        <v>1445867</v>
      </c>
      <c r="C8" s="7" t="n">
        <v>22764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s>
  <sheetData>
    <row r="1" spans="1:10">
      <c r="A1" s="1" t="s">
        <v>343</v>
      </c>
      <c r="B1" s="2" t="s">
        <v>109</v>
      </c>
      <c r="C1" s="2" t="s">
        <v>344</v>
      </c>
      <c r="D1" s="2" t="s">
        <v>345</v>
      </c>
      <c r="E1" s="2" t="s">
        <v>346</v>
      </c>
      <c r="F1" s="2" t="s">
        <v>2</v>
      </c>
      <c r="G1" s="2" t="s">
        <v>71</v>
      </c>
      <c r="H1" s="2" t="s">
        <v>2</v>
      </c>
      <c r="I1" s="2" t="s">
        <v>71</v>
      </c>
      <c r="J1" s="2" t="s">
        <v>27</v>
      </c>
    </row>
    <row r="2" spans="1:10">
      <c r="A2" s="3" t="s">
        <v>347</v>
      </c>
    </row>
    <row r="3" spans="1:10">
      <c r="A3" s="4" t="s">
        <v>348</v>
      </c>
      <c r="F3" s="9" t="n">
        <v>0.01</v>
      </c>
      <c r="H3" s="9" t="n">
        <v>0.01</v>
      </c>
    </row>
    <row r="4" spans="1:10">
      <c r="A4" s="4" t="s">
        <v>349</v>
      </c>
      <c r="H4" s="7" t="n">
        <v>512120</v>
      </c>
      <c r="I4" s="7" t="n">
        <v>402349</v>
      </c>
    </row>
    <row r="5" spans="1:10">
      <c r="A5" s="4" t="s">
        <v>350</v>
      </c>
      <c r="B5" s="9" t="n">
        <v>1.3</v>
      </c>
      <c r="C5" s="7" t="n">
        <v>125</v>
      </c>
      <c r="D5" s="9" t="n">
        <v>4.8</v>
      </c>
      <c r="E5" s="7" t="n">
        <v>10</v>
      </c>
      <c r="F5" s="10" t="n">
        <v>1.584</v>
      </c>
      <c r="H5" s="10" t="n">
        <v>1.584</v>
      </c>
    </row>
    <row r="6" spans="1:10">
      <c r="A6" s="4" t="s">
        <v>351</v>
      </c>
      <c r="B6" s="4" t="s">
        <v>330</v>
      </c>
      <c r="C6" s="4" t="s">
        <v>330</v>
      </c>
      <c r="E6" s="4" t="s">
        <v>330</v>
      </c>
    </row>
    <row r="7" spans="1:10">
      <c r="A7" s="4" t="s">
        <v>352</v>
      </c>
      <c r="B7" s="5" t="n">
        <v>7187500</v>
      </c>
      <c r="C7" s="5" t="n">
        <v>12500</v>
      </c>
      <c r="D7" s="5" t="n">
        <v>1738</v>
      </c>
      <c r="E7" s="5" t="n">
        <v>682500</v>
      </c>
    </row>
    <row r="8" spans="1:10">
      <c r="A8" s="4" t="s">
        <v>353</v>
      </c>
      <c r="D8" s="4" t="s">
        <v>354</v>
      </c>
    </row>
    <row r="9" spans="1:10">
      <c r="A9" s="4" t="s">
        <v>355</v>
      </c>
      <c r="F9" s="5" t="n">
        <v>4132833</v>
      </c>
      <c r="H9" s="5" t="n">
        <v>4132833</v>
      </c>
    </row>
    <row r="10" spans="1:10">
      <c r="A10" s="4" t="s">
        <v>356</v>
      </c>
      <c r="B10" s="10" t="n">
        <v>1.584</v>
      </c>
      <c r="H10" s="10" t="n">
        <v>1.584</v>
      </c>
    </row>
    <row r="11" spans="1:10">
      <c r="A11" s="4" t="s">
        <v>357</v>
      </c>
      <c r="B11" s="4" t="s">
        <v>358</v>
      </c>
      <c r="H11" s="4" t="s">
        <v>359</v>
      </c>
    </row>
    <row r="12" spans="1:10">
      <c r="A12" s="4" t="s">
        <v>360</v>
      </c>
      <c r="B12" s="4" t="s">
        <v>361</v>
      </c>
      <c r="H12" s="4" t="s">
        <v>361</v>
      </c>
    </row>
    <row r="13" spans="1:10">
      <c r="A13" s="4" t="s">
        <v>362</v>
      </c>
      <c r="B13" s="4" t="s">
        <v>363</v>
      </c>
    </row>
    <row r="14" spans="1:10">
      <c r="A14" s="4" t="s">
        <v>364</v>
      </c>
      <c r="B14" s="4" t="s">
        <v>330</v>
      </c>
      <c r="H14" s="4" t="s">
        <v>365</v>
      </c>
    </row>
    <row r="15" spans="1:10">
      <c r="A15" s="4" t="s">
        <v>366</v>
      </c>
      <c r="H15" s="9" t="n">
        <v>2.84</v>
      </c>
    </row>
    <row r="16" spans="1:10">
      <c r="A16" s="4" t="s">
        <v>367</v>
      </c>
      <c r="F16" s="7" t="n">
        <v>1522789</v>
      </c>
      <c r="H16" s="7" t="n">
        <v>1522789</v>
      </c>
    </row>
    <row r="17" spans="1:10">
      <c r="A17" s="4" t="s">
        <v>368</v>
      </c>
      <c r="H17" s="4" t="s">
        <v>369</v>
      </c>
    </row>
    <row r="18" spans="1:10">
      <c r="A18" s="4" t="s">
        <v>370</v>
      </c>
      <c r="H18" s="5" t="n">
        <v>3054667</v>
      </c>
      <c r="I18" s="4" t="s">
        <v>40</v>
      </c>
    </row>
    <row r="19" spans="1:10">
      <c r="A19" s="4" t="s">
        <v>371</v>
      </c>
      <c r="B19" s="5" t="n">
        <v>4750000</v>
      </c>
    </row>
    <row r="20" spans="1:10">
      <c r="A20" s="4" t="s">
        <v>372</v>
      </c>
      <c r="F20" s="5" t="n">
        <v>424592</v>
      </c>
      <c r="H20" s="5" t="n">
        <v>424592</v>
      </c>
      <c r="J20" s="5" t="n">
        <v>266884</v>
      </c>
    </row>
    <row r="21" spans="1:10">
      <c r="A21" s="4" t="s">
        <v>373</v>
      </c>
    </row>
    <row r="22" spans="1:10">
      <c r="A22" s="3" t="s">
        <v>347</v>
      </c>
    </row>
    <row r="23" spans="1:10">
      <c r="A23" s="4" t="s">
        <v>372</v>
      </c>
      <c r="F23" s="5" t="n">
        <v>62207</v>
      </c>
      <c r="H23" s="5" t="n">
        <v>62207</v>
      </c>
    </row>
    <row r="24" spans="1:10">
      <c r="A24" s="4" t="s">
        <v>374</v>
      </c>
    </row>
    <row r="25" spans="1:10">
      <c r="A25" s="3" t="s">
        <v>347</v>
      </c>
    </row>
    <row r="26" spans="1:10">
      <c r="A26" s="4" t="s">
        <v>350</v>
      </c>
      <c r="F26" s="7" t="n">
        <v>10</v>
      </c>
      <c r="H26" s="7" t="n">
        <v>10</v>
      </c>
    </row>
    <row r="27" spans="1:10">
      <c r="A27" s="4" t="s">
        <v>375</v>
      </c>
    </row>
    <row r="28" spans="1:10">
      <c r="A28" s="3" t="s">
        <v>347</v>
      </c>
    </row>
    <row r="29" spans="1:10">
      <c r="A29" s="4" t="s">
        <v>350</v>
      </c>
      <c r="F29" s="5" t="n">
        <v>125</v>
      </c>
      <c r="H29" s="5" t="n">
        <v>125</v>
      </c>
    </row>
    <row r="30" spans="1:10">
      <c r="A30" s="4" t="s">
        <v>376</v>
      </c>
    </row>
    <row r="31" spans="1:10">
      <c r="A31" s="3" t="s">
        <v>347</v>
      </c>
    </row>
    <row r="32" spans="1:10">
      <c r="A32" s="4" t="s">
        <v>350</v>
      </c>
      <c r="F32" s="7" t="n">
        <v>10</v>
      </c>
      <c r="H32" s="7" t="n">
        <v>10</v>
      </c>
    </row>
    <row r="33" spans="1:10">
      <c r="A33" s="4" t="s">
        <v>372</v>
      </c>
      <c r="F33" s="5" t="n">
        <v>296159</v>
      </c>
      <c r="H33" s="5" t="n">
        <v>296159</v>
      </c>
    </row>
    <row r="34" spans="1:10">
      <c r="A34" s="4" t="s">
        <v>377</v>
      </c>
    </row>
    <row r="35" spans="1:10">
      <c r="A35" s="3" t="s">
        <v>347</v>
      </c>
    </row>
    <row r="36" spans="1:10">
      <c r="A36" s="4" t="s">
        <v>349</v>
      </c>
      <c r="F36" s="7" t="n">
        <v>108340</v>
      </c>
      <c r="G36" s="7" t="n">
        <v>123418</v>
      </c>
      <c r="H36" s="7" t="n">
        <v>242147</v>
      </c>
      <c r="I36" s="7" t="n">
        <v>245142</v>
      </c>
    </row>
    <row r="37" spans="1:10">
      <c r="A37" s="4" t="s">
        <v>378</v>
      </c>
    </row>
    <row r="38" spans="1:10">
      <c r="A38" s="3" t="s">
        <v>347</v>
      </c>
    </row>
    <row r="39" spans="1:10">
      <c r="A39" s="4" t="s">
        <v>349</v>
      </c>
      <c r="F39" s="5" t="n">
        <v>31097</v>
      </c>
      <c r="G39" s="5" t="n">
        <v>19686</v>
      </c>
      <c r="H39" s="5" t="n">
        <v>265228</v>
      </c>
      <c r="I39" s="5" t="n">
        <v>136207</v>
      </c>
    </row>
    <row r="40" spans="1:10">
      <c r="A40" s="4" t="s">
        <v>379</v>
      </c>
    </row>
    <row r="41" spans="1:10">
      <c r="A41" s="3" t="s">
        <v>347</v>
      </c>
    </row>
    <row r="42" spans="1:10">
      <c r="A42" s="4" t="s">
        <v>349</v>
      </c>
      <c r="F42" s="7" t="n">
        <v>802</v>
      </c>
      <c r="G42" s="7" t="n">
        <v>10500</v>
      </c>
      <c r="H42" s="7" t="n">
        <v>802</v>
      </c>
      <c r="I42" s="7" t="n">
        <v>2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43177</v>
      </c>
      <c r="C4" s="7" t="n">
        <v>411250</v>
      </c>
      <c r="D4" s="7" t="n">
        <v>1895704</v>
      </c>
      <c r="E4" s="7" t="n">
        <v>435490</v>
      </c>
    </row>
    <row r="5" spans="1:5">
      <c r="A5" s="3" t="s">
        <v>74</v>
      </c>
    </row>
    <row r="6" spans="1:5">
      <c r="A6" s="4" t="s">
        <v>75</v>
      </c>
      <c r="B6" s="5" t="n">
        <v>3479776</v>
      </c>
      <c r="C6" s="5" t="n">
        <v>2151932</v>
      </c>
      <c r="D6" s="5" t="n">
        <v>6352726</v>
      </c>
      <c r="E6" s="5" t="n">
        <v>3964833</v>
      </c>
    </row>
    <row r="7" spans="1:5">
      <c r="A7" s="4" t="s">
        <v>76</v>
      </c>
      <c r="B7" s="5" t="n">
        <v>1361166</v>
      </c>
      <c r="C7" s="5" t="n">
        <v>1582581</v>
      </c>
      <c r="D7" s="5" t="n">
        <v>3141505</v>
      </c>
      <c r="E7" s="5" t="n">
        <v>3109596</v>
      </c>
    </row>
    <row r="8" spans="1:5">
      <c r="A8" s="4" t="s">
        <v>77</v>
      </c>
      <c r="B8" s="5" t="n">
        <v>539980</v>
      </c>
      <c r="C8" s="4" t="s">
        <v>40</v>
      </c>
      <c r="D8" s="5" t="n">
        <v>551098</v>
      </c>
      <c r="E8" s="4" t="s">
        <v>40</v>
      </c>
    </row>
    <row r="9" spans="1:5">
      <c r="A9" s="4" t="s">
        <v>78</v>
      </c>
      <c r="B9" s="5" t="n">
        <v>5380922</v>
      </c>
      <c r="C9" s="5" t="n">
        <v>3734513</v>
      </c>
      <c r="D9" s="5" t="n">
        <v>10045329</v>
      </c>
      <c r="E9" s="5" t="n">
        <v>7074429</v>
      </c>
    </row>
    <row r="10" spans="1:5">
      <c r="A10" s="4" t="s">
        <v>79</v>
      </c>
      <c r="B10" s="5" t="n">
        <v>-4237745</v>
      </c>
      <c r="C10" s="5" t="n">
        <v>-3323263</v>
      </c>
      <c r="D10" s="5" t="n">
        <v>-8149625</v>
      </c>
      <c r="E10" s="5" t="n">
        <v>-6638939</v>
      </c>
    </row>
    <row r="11" spans="1:5">
      <c r="A11" s="4" t="s">
        <v>80</v>
      </c>
      <c r="B11" s="5" t="n">
        <v>44164</v>
      </c>
      <c r="C11" s="5" t="n">
        <v>6466</v>
      </c>
      <c r="D11" s="5" t="n">
        <v>47797</v>
      </c>
      <c r="E11" s="5" t="n">
        <v>11687</v>
      </c>
    </row>
    <row r="12" spans="1:5">
      <c r="A12" s="4" t="s">
        <v>81</v>
      </c>
      <c r="B12" s="5" t="n">
        <v>-53224</v>
      </c>
      <c r="C12" s="5" t="n">
        <v>7716</v>
      </c>
      <c r="D12" s="5" t="n">
        <v>121796</v>
      </c>
      <c r="E12" s="5" t="n">
        <v>77443</v>
      </c>
    </row>
    <row r="13" spans="1:5">
      <c r="A13" s="4" t="s">
        <v>82</v>
      </c>
      <c r="B13" s="5" t="n">
        <v>-9060</v>
      </c>
      <c r="C13" s="5" t="n">
        <v>14182</v>
      </c>
      <c r="D13" s="5" t="n">
        <v>169593</v>
      </c>
      <c r="E13" s="5" t="n">
        <v>89130</v>
      </c>
    </row>
    <row r="14" spans="1:5">
      <c r="A14" s="4" t="s">
        <v>83</v>
      </c>
      <c r="B14" s="5" t="n">
        <v>-4246805</v>
      </c>
      <c r="C14" s="5" t="n">
        <v>-3309081</v>
      </c>
      <c r="D14" s="5" t="n">
        <v>-7980032</v>
      </c>
      <c r="E14" s="5" t="n">
        <v>-6549809</v>
      </c>
    </row>
    <row r="15" spans="1:5">
      <c r="A15" s="4" t="s">
        <v>84</v>
      </c>
      <c r="B15" s="5" t="n">
        <v>-196734</v>
      </c>
      <c r="C15" s="5" t="n">
        <v>-90166</v>
      </c>
      <c r="D15" s="5" t="n">
        <v>-403195</v>
      </c>
      <c r="E15" s="5" t="n">
        <v>-140956</v>
      </c>
    </row>
    <row r="16" spans="1:5">
      <c r="A16" s="4" t="s">
        <v>85</v>
      </c>
      <c r="B16" s="7" t="n">
        <v>-4050071</v>
      </c>
      <c r="C16" s="7" t="n">
        <v>-3218915</v>
      </c>
      <c r="D16" s="7" t="n">
        <v>-7576837</v>
      </c>
      <c r="E16" s="7" t="n">
        <v>-6408853</v>
      </c>
    </row>
    <row r="17" spans="1:5">
      <c r="A17" s="4" t="s">
        <v>86</v>
      </c>
      <c r="B17" s="9" t="n">
        <v>-0.27</v>
      </c>
      <c r="C17" s="9" t="n">
        <v>-0.91</v>
      </c>
      <c r="D17" s="9" t="n">
        <v>-0.77</v>
      </c>
      <c r="E17" s="9" t="n">
        <v>-2.06</v>
      </c>
    </row>
    <row r="18" spans="1:5">
      <c r="A18" s="4" t="s">
        <v>87</v>
      </c>
      <c r="B18" s="5" t="n">
        <v>14727682</v>
      </c>
      <c r="C18" s="5" t="n">
        <v>3524483</v>
      </c>
      <c r="D18" s="5" t="n">
        <v>9894367</v>
      </c>
      <c r="E18" s="5" t="n">
        <v>3112412</v>
      </c>
    </row>
    <row r="19" spans="1:5">
      <c r="A19" s="3" t="s">
        <v>88</v>
      </c>
    </row>
    <row r="20" spans="1:5">
      <c r="A20" s="4" t="s">
        <v>83</v>
      </c>
      <c r="B20" s="7" t="n">
        <v>-4246805</v>
      </c>
      <c r="C20" s="7" t="n">
        <v>-3309081</v>
      </c>
      <c r="D20" s="7" t="n">
        <v>-7980032</v>
      </c>
      <c r="E20" s="7" t="n">
        <v>-6549809</v>
      </c>
    </row>
    <row r="21" spans="1:5">
      <c r="A21" s="4" t="s">
        <v>89</v>
      </c>
      <c r="B21" s="5" t="n">
        <v>49946</v>
      </c>
      <c r="C21" s="5" t="n">
        <v>-9660</v>
      </c>
      <c r="D21" s="5" t="n">
        <v>71271</v>
      </c>
      <c r="E21" s="5" t="n">
        <v>-76035</v>
      </c>
    </row>
    <row r="22" spans="1:5">
      <c r="A22" s="4" t="s">
        <v>90</v>
      </c>
      <c r="B22" s="5" t="n">
        <v>-4196859</v>
      </c>
      <c r="C22" s="5" t="n">
        <v>-3318741</v>
      </c>
      <c r="D22" s="5" t="n">
        <v>-7908761</v>
      </c>
      <c r="E22" s="5" t="n">
        <v>-6625844</v>
      </c>
    </row>
    <row r="23" spans="1:5">
      <c r="A23" s="4" t="s">
        <v>91</v>
      </c>
      <c r="B23" s="5" t="n">
        <v>-196734</v>
      </c>
      <c r="C23" s="5" t="n">
        <v>-90166</v>
      </c>
      <c r="D23" s="5" t="n">
        <v>-403195</v>
      </c>
      <c r="E23" s="5" t="n">
        <v>-140956</v>
      </c>
    </row>
    <row r="24" spans="1:5">
      <c r="A24" s="4" t="s">
        <v>92</v>
      </c>
      <c r="B24" s="7" t="n">
        <v>-4000125</v>
      </c>
      <c r="C24" s="7" t="n">
        <v>-3228575</v>
      </c>
      <c r="D24" s="7" t="n">
        <v>-7505566</v>
      </c>
      <c r="E24" s="7" t="n">
        <v>-6484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0"/>
  </cols>
  <sheetData>
    <row r="1" spans="1:2">
      <c r="A1" s="1" t="s">
        <v>380</v>
      </c>
      <c r="B1" s="2" t="s">
        <v>1</v>
      </c>
    </row>
    <row r="2" spans="1:2">
      <c r="B2" s="2" t="s">
        <v>381</v>
      </c>
    </row>
    <row r="3" spans="1:2">
      <c r="A3" s="3" t="s">
        <v>382</v>
      </c>
    </row>
    <row r="4" spans="1:2">
      <c r="A4" s="4" t="s">
        <v>383</v>
      </c>
      <c r="B4" s="5" t="n">
        <v>266884</v>
      </c>
    </row>
    <row r="5" spans="1:2">
      <c r="A5" s="4" t="s">
        <v>384</v>
      </c>
      <c r="B5" s="5" t="n">
        <v>173336</v>
      </c>
    </row>
    <row r="6" spans="1:2">
      <c r="A6" s="4" t="s">
        <v>385</v>
      </c>
      <c r="B6" s="5" t="n">
        <v>-15628</v>
      </c>
    </row>
    <row r="7" spans="1:2">
      <c r="A7" s="4" t="s">
        <v>386</v>
      </c>
      <c r="B7" s="5" t="n">
        <v>424592</v>
      </c>
    </row>
    <row r="8" spans="1:2">
      <c r="A8" s="3" t="s">
        <v>387</v>
      </c>
    </row>
    <row r="9" spans="1:2">
      <c r="A9" s="4" t="s">
        <v>388</v>
      </c>
      <c r="B9" s="9" t="n">
        <v>19.57</v>
      </c>
    </row>
    <row r="10" spans="1:2">
      <c r="A10" s="4" t="s">
        <v>389</v>
      </c>
      <c r="B10" s="11" t="n">
        <v>3.97</v>
      </c>
    </row>
    <row r="11" spans="1:2">
      <c r="A11" s="4" t="s">
        <v>390</v>
      </c>
      <c r="B11" s="11" t="n">
        <v>32.8</v>
      </c>
    </row>
    <row r="12" spans="1:2">
      <c r="A12" s="4" t="s">
        <v>391</v>
      </c>
      <c r="B12" s="9" t="n">
        <v>1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392</v>
      </c>
      <c r="B1" s="2" t="s">
        <v>109</v>
      </c>
      <c r="C1" s="2" t="s">
        <v>2</v>
      </c>
    </row>
    <row r="2" spans="1:3">
      <c r="A2" s="3" t="s">
        <v>393</v>
      </c>
    </row>
    <row r="3" spans="1:3">
      <c r="A3" s="4" t="s">
        <v>394</v>
      </c>
      <c r="B3" s="4" t="s">
        <v>361</v>
      </c>
      <c r="C3" s="4" t="s">
        <v>361</v>
      </c>
    </row>
    <row r="4" spans="1:3">
      <c r="A4" s="4" t="s">
        <v>395</v>
      </c>
      <c r="C4" s="4" t="s">
        <v>396</v>
      </c>
    </row>
    <row r="5" spans="1:3">
      <c r="A5" s="4" t="s">
        <v>397</v>
      </c>
      <c r="B5" s="4" t="s">
        <v>358</v>
      </c>
      <c r="C5" s="4" t="s">
        <v>359</v>
      </c>
    </row>
    <row r="6" spans="1:3">
      <c r="A6" s="4" t="s">
        <v>398</v>
      </c>
      <c r="B6" s="4" t="s">
        <v>330</v>
      </c>
      <c r="C6" s="4" t="s">
        <v>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399</v>
      </c>
      <c r="B1" s="2" t="s">
        <v>1</v>
      </c>
    </row>
    <row r="2" spans="1:2">
      <c r="B2" s="2" t="s">
        <v>381</v>
      </c>
    </row>
    <row r="3" spans="1:2">
      <c r="A3" s="3" t="s">
        <v>400</v>
      </c>
    </row>
    <row r="4" spans="1:2">
      <c r="A4" s="4" t="s">
        <v>401</v>
      </c>
      <c r="B4" s="5" t="n">
        <v>424592</v>
      </c>
    </row>
    <row r="5" spans="1:2">
      <c r="A5" s="4" t="s">
        <v>402</v>
      </c>
      <c r="B5" s="4" t="s">
        <v>403</v>
      </c>
    </row>
    <row r="6" spans="1:2">
      <c r="A6" s="4" t="s">
        <v>404</v>
      </c>
      <c r="B6" s="9" t="n">
        <v>12.72</v>
      </c>
    </row>
    <row r="7" spans="1:2">
      <c r="A7" s="3" t="s">
        <v>405</v>
      </c>
    </row>
    <row r="8" spans="1:2">
      <c r="A8" s="4" t="s">
        <v>401</v>
      </c>
      <c r="B8" s="5" t="n">
        <v>161461</v>
      </c>
    </row>
    <row r="9" spans="1:2">
      <c r="A9" s="4" t="s">
        <v>402</v>
      </c>
      <c r="B9" s="4" t="s">
        <v>406</v>
      </c>
    </row>
    <row r="10" spans="1:2">
      <c r="A10" s="4" t="s">
        <v>404</v>
      </c>
      <c r="B10" s="9" t="n">
        <v>2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07</v>
      </c>
      <c r="B1" s="2" t="s">
        <v>109</v>
      </c>
      <c r="C1" s="2" t="s">
        <v>344</v>
      </c>
      <c r="D1" s="2" t="s">
        <v>345</v>
      </c>
      <c r="E1" s="2" t="s">
        <v>110</v>
      </c>
      <c r="F1" s="2" t="s">
        <v>346</v>
      </c>
      <c r="G1" s="2" t="s">
        <v>2</v>
      </c>
      <c r="H1" s="2" t="s">
        <v>71</v>
      </c>
      <c r="I1" s="2" t="s">
        <v>27</v>
      </c>
    </row>
    <row r="2" spans="1:9">
      <c r="A2" s="3" t="s">
        <v>408</v>
      </c>
    </row>
    <row r="3" spans="1:9">
      <c r="A3" s="4" t="s">
        <v>112</v>
      </c>
      <c r="G3" s="5" t="n">
        <v>1403367</v>
      </c>
    </row>
    <row r="4" spans="1:9">
      <c r="A4" s="4" t="s">
        <v>371</v>
      </c>
      <c r="B4" s="5" t="n">
        <v>4750000</v>
      </c>
    </row>
    <row r="5" spans="1:9">
      <c r="A5" s="4" t="s">
        <v>409</v>
      </c>
      <c r="B5" s="5" t="n">
        <v>4875000</v>
      </c>
      <c r="G5" s="5" t="n">
        <v>14375000</v>
      </c>
    </row>
    <row r="6" spans="1:9">
      <c r="A6" s="4" t="s">
        <v>410</v>
      </c>
      <c r="B6" s="7" t="n">
        <v>18800000</v>
      </c>
      <c r="E6" s="7" t="n">
        <v>4800000</v>
      </c>
      <c r="G6" s="7" t="n">
        <v>3573380</v>
      </c>
      <c r="H6" s="7" t="n">
        <v>2461880</v>
      </c>
    </row>
    <row r="7" spans="1:9">
      <c r="A7" s="4" t="s">
        <v>351</v>
      </c>
      <c r="B7" s="4" t="s">
        <v>330</v>
      </c>
      <c r="C7" s="4" t="s">
        <v>330</v>
      </c>
      <c r="F7" s="4" t="s">
        <v>330</v>
      </c>
    </row>
    <row r="8" spans="1:9">
      <c r="A8" s="4" t="s">
        <v>356</v>
      </c>
      <c r="B8" s="10" t="n">
        <v>1.584</v>
      </c>
      <c r="G8" s="10" t="n">
        <v>1.584</v>
      </c>
    </row>
    <row r="9" spans="1:9">
      <c r="A9" s="4" t="s">
        <v>114</v>
      </c>
      <c r="E9" s="5" t="n">
        <v>3054667</v>
      </c>
      <c r="G9" s="5" t="n">
        <v>3054667</v>
      </c>
    </row>
    <row r="10" spans="1:9">
      <c r="A10" s="4" t="s">
        <v>352</v>
      </c>
      <c r="B10" s="5" t="n">
        <v>7187500</v>
      </c>
      <c r="C10" s="5" t="n">
        <v>12500</v>
      </c>
      <c r="D10" s="5" t="n">
        <v>1738</v>
      </c>
      <c r="F10" s="5" t="n">
        <v>682500</v>
      </c>
    </row>
    <row r="11" spans="1:9">
      <c r="A11" s="4" t="s">
        <v>411</v>
      </c>
      <c r="B11" s="7" t="n">
        <v>7800000</v>
      </c>
      <c r="G11" s="7" t="n">
        <v>4619</v>
      </c>
      <c r="I11" s="7" t="n">
        <v>840</v>
      </c>
    </row>
    <row r="12" spans="1:9">
      <c r="A12" s="4" t="s">
        <v>357</v>
      </c>
      <c r="B12" s="4" t="s">
        <v>358</v>
      </c>
      <c r="G12" s="4" t="s">
        <v>359</v>
      </c>
    </row>
    <row r="13" spans="1:9">
      <c r="A13" s="4" t="s">
        <v>360</v>
      </c>
      <c r="B13" s="4" t="s">
        <v>361</v>
      </c>
      <c r="G13" s="4" t="s">
        <v>361</v>
      </c>
    </row>
    <row r="14" spans="1:9">
      <c r="A14" s="4" t="s">
        <v>362</v>
      </c>
      <c r="B14" s="4" t="s">
        <v>363</v>
      </c>
    </row>
    <row r="15" spans="1:9">
      <c r="A15" s="4" t="s">
        <v>350</v>
      </c>
      <c r="B15" s="9" t="n">
        <v>1.3</v>
      </c>
      <c r="C15" s="7" t="n">
        <v>125</v>
      </c>
      <c r="D15" s="9" t="n">
        <v>4.8</v>
      </c>
      <c r="F15" s="7" t="n">
        <v>10</v>
      </c>
      <c r="G15" s="10" t="n">
        <v>1.584</v>
      </c>
    </row>
    <row r="16" spans="1:9">
      <c r="A16" s="4" t="s">
        <v>370</v>
      </c>
      <c r="G16" s="5" t="n">
        <v>3054667</v>
      </c>
      <c r="H16" s="4" t="s">
        <v>40</v>
      </c>
    </row>
    <row r="17" spans="1:9">
      <c r="A17" s="4" t="s">
        <v>355</v>
      </c>
      <c r="G17" s="5" t="n">
        <v>4132833</v>
      </c>
    </row>
    <row r="18" spans="1:9">
      <c r="A18" s="4" t="s">
        <v>372</v>
      </c>
      <c r="G18" s="5" t="n">
        <v>424592</v>
      </c>
      <c r="I18" s="5" t="n">
        <v>266884</v>
      </c>
    </row>
    <row r="19" spans="1:9">
      <c r="A19" s="4" t="s">
        <v>412</v>
      </c>
    </row>
    <row r="20" spans="1:9">
      <c r="A20" s="3" t="s">
        <v>408</v>
      </c>
    </row>
    <row r="21" spans="1:9">
      <c r="A21" s="4" t="s">
        <v>413</v>
      </c>
      <c r="G21" s="7" t="n">
        <v>3658000</v>
      </c>
    </row>
    <row r="22" spans="1:9">
      <c r="A22" s="4" t="s">
        <v>409</v>
      </c>
      <c r="G22" s="5" t="n">
        <v>1300000</v>
      </c>
    </row>
    <row r="23" spans="1:9">
      <c r="A23" s="4" t="s">
        <v>410</v>
      </c>
      <c r="G23" s="7" t="n">
        <v>3400000</v>
      </c>
    </row>
    <row r="24" spans="1:9">
      <c r="A24" s="4" t="s">
        <v>414</v>
      </c>
      <c r="G24" s="5" t="n">
        <v>1403367</v>
      </c>
    </row>
    <row r="25" spans="1:9">
      <c r="A25" s="4" t="s">
        <v>415</v>
      </c>
      <c r="G25" s="8" t="n">
        <v>0.0002</v>
      </c>
    </row>
    <row r="26" spans="1:9">
      <c r="A26" s="4" t="s">
        <v>416</v>
      </c>
    </row>
    <row r="27" spans="1:9">
      <c r="A27" s="3" t="s">
        <v>408</v>
      </c>
    </row>
    <row r="28" spans="1:9">
      <c r="A28" s="4" t="s">
        <v>371</v>
      </c>
      <c r="B28" s="5" t="n">
        <v>9500000</v>
      </c>
    </row>
    <row r="29" spans="1:9">
      <c r="A29" s="4" t="s">
        <v>417</v>
      </c>
      <c r="B29" s="9" t="n">
        <v>1.44</v>
      </c>
    </row>
    <row r="30" spans="1:9">
      <c r="A30" s="4" t="s">
        <v>376</v>
      </c>
    </row>
    <row r="31" spans="1:9">
      <c r="A31" s="3" t="s">
        <v>408</v>
      </c>
    </row>
    <row r="32" spans="1:9">
      <c r="A32" s="4" t="s">
        <v>112</v>
      </c>
      <c r="B32" s="5" t="n">
        <v>2437500</v>
      </c>
    </row>
    <row r="33" spans="1:9">
      <c r="A33" s="4" t="s">
        <v>417</v>
      </c>
      <c r="B33" s="9" t="n">
        <v>0.01</v>
      </c>
    </row>
    <row r="34" spans="1:9">
      <c r="A34" s="4" t="s">
        <v>350</v>
      </c>
      <c r="G34" s="7" t="n">
        <v>10</v>
      </c>
    </row>
    <row r="35" spans="1:9">
      <c r="A35" s="4" t="s">
        <v>372</v>
      </c>
      <c r="G35" s="5" t="n">
        <v>296159</v>
      </c>
    </row>
    <row r="36" spans="1:9">
      <c r="A36" s="4" t="s">
        <v>418</v>
      </c>
    </row>
    <row r="37" spans="1:9">
      <c r="A37" s="3" t="s">
        <v>408</v>
      </c>
    </row>
    <row r="38" spans="1:9">
      <c r="A38" s="4" t="s">
        <v>417</v>
      </c>
      <c r="B38" s="9" t="n">
        <v>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4"/>
  </cols>
  <sheetData>
    <row r="1" spans="1:7">
      <c r="A1" s="1" t="s">
        <v>419</v>
      </c>
      <c r="B1" s="2" t="s">
        <v>234</v>
      </c>
      <c r="C1" s="2" t="s">
        <v>70</v>
      </c>
      <c r="E1" s="2" t="s">
        <v>1</v>
      </c>
    </row>
    <row r="2" spans="1:7">
      <c r="B2" s="2" t="s">
        <v>238</v>
      </c>
      <c r="C2" s="2" t="s">
        <v>2</v>
      </c>
      <c r="D2" s="2" t="s">
        <v>71</v>
      </c>
      <c r="E2" s="2" t="s">
        <v>2</v>
      </c>
      <c r="F2" s="2" t="s">
        <v>71</v>
      </c>
      <c r="G2" s="2" t="s">
        <v>27</v>
      </c>
    </row>
    <row r="3" spans="1:7">
      <c r="A3" s="3" t="s">
        <v>420</v>
      </c>
    </row>
    <row r="4" spans="1:7">
      <c r="A4" s="4" t="s">
        <v>240</v>
      </c>
      <c r="C4" s="7" t="n">
        <v>1143177</v>
      </c>
      <c r="D4" s="7" t="n">
        <v>411250</v>
      </c>
      <c r="E4" s="7" t="n">
        <v>1895704</v>
      </c>
      <c r="F4" s="7" t="n">
        <v>435490</v>
      </c>
    </row>
    <row r="5" spans="1:7">
      <c r="A5" s="4" t="s">
        <v>45</v>
      </c>
      <c r="C5" s="5" t="n">
        <v>5130684</v>
      </c>
      <c r="E5" s="5" t="n">
        <v>5130684</v>
      </c>
      <c r="G5" s="7" t="n">
        <v>7026388</v>
      </c>
    </row>
    <row r="6" spans="1:7">
      <c r="A6" s="4" t="s">
        <v>256</v>
      </c>
    </row>
    <row r="7" spans="1:7">
      <c r="A7" s="3" t="s">
        <v>420</v>
      </c>
    </row>
    <row r="8" spans="1:7">
      <c r="A8" s="4" t="s">
        <v>240</v>
      </c>
      <c r="E8" s="5" t="n">
        <v>800000</v>
      </c>
    </row>
    <row r="9" spans="1:7">
      <c r="A9" s="4" t="s">
        <v>252</v>
      </c>
    </row>
    <row r="10" spans="1:7">
      <c r="A10" s="3" t="s">
        <v>420</v>
      </c>
    </row>
    <row r="11" spans="1:7">
      <c r="A11" s="4" t="s">
        <v>240</v>
      </c>
      <c r="C11" s="7" t="n">
        <v>1100000</v>
      </c>
      <c r="D11" s="5" t="n">
        <v>400000</v>
      </c>
      <c r="E11" s="5" t="n">
        <v>1900000</v>
      </c>
      <c r="F11" s="5" t="n">
        <v>400000</v>
      </c>
    </row>
    <row r="12" spans="1:7">
      <c r="A12" s="4" t="s">
        <v>421</v>
      </c>
    </row>
    <row r="13" spans="1:7">
      <c r="A13" s="3" t="s">
        <v>420</v>
      </c>
    </row>
    <row r="14" spans="1:7">
      <c r="A14" s="4" t="s">
        <v>240</v>
      </c>
      <c r="D14" s="7" t="n">
        <v>20000</v>
      </c>
      <c r="F14" s="7" t="n">
        <v>20000</v>
      </c>
    </row>
    <row r="15" spans="1:7">
      <c r="A15" s="4" t="s">
        <v>422</v>
      </c>
    </row>
    <row r="16" spans="1:7">
      <c r="A16" s="3" t="s">
        <v>420</v>
      </c>
    </row>
    <row r="17" spans="1:7">
      <c r="A17" s="4" t="s">
        <v>240</v>
      </c>
      <c r="B17" s="7" t="n">
        <v>15200000</v>
      </c>
      <c r="E17" s="7" t="n">
        <v>19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0</v>
      </c>
      <c r="D1" s="2" t="s">
        <v>1</v>
      </c>
    </row>
    <row r="2" spans="1:5">
      <c r="B2" s="2" t="s">
        <v>2</v>
      </c>
      <c r="C2" s="2" t="s">
        <v>71</v>
      </c>
      <c r="D2" s="2" t="s">
        <v>2</v>
      </c>
      <c r="E2" s="2" t="s">
        <v>71</v>
      </c>
    </row>
    <row r="3" spans="1:5">
      <c r="A3" s="3" t="s">
        <v>167</v>
      </c>
    </row>
    <row r="4" spans="1:5">
      <c r="A4" s="4" t="s">
        <v>83</v>
      </c>
      <c r="B4" s="7" t="n">
        <v>-4246805</v>
      </c>
      <c r="C4" s="7" t="n">
        <v>-3309081</v>
      </c>
      <c r="D4" s="7" t="n">
        <v>-7980032</v>
      </c>
      <c r="E4" s="7" t="n">
        <v>-6549809</v>
      </c>
    </row>
    <row r="5" spans="1:5">
      <c r="A5" s="4" t="s">
        <v>300</v>
      </c>
      <c r="B5" s="5" t="n">
        <v>-196734</v>
      </c>
      <c r="C5" s="5" t="n">
        <v>-90166</v>
      </c>
      <c r="D5" s="5" t="n">
        <v>-403195</v>
      </c>
      <c r="E5" s="5" t="n">
        <v>-140956</v>
      </c>
    </row>
    <row r="6" spans="1:5">
      <c r="A6" s="4" t="s">
        <v>85</v>
      </c>
      <c r="B6" s="7" t="n">
        <v>-4050071</v>
      </c>
      <c r="C6" s="7" t="n">
        <v>-3218915</v>
      </c>
      <c r="D6" s="7" t="n">
        <v>-7576837</v>
      </c>
      <c r="E6" s="7" t="n">
        <v>-6408853</v>
      </c>
    </row>
    <row r="7" spans="1:5">
      <c r="A7" s="4" t="s">
        <v>424</v>
      </c>
      <c r="B7" s="5" t="n">
        <v>14727682</v>
      </c>
      <c r="C7" s="5" t="n">
        <v>3524483</v>
      </c>
      <c r="D7" s="5" t="n">
        <v>9894367</v>
      </c>
      <c r="E7" s="5" t="n">
        <v>3112412</v>
      </c>
    </row>
    <row r="8" spans="1:5">
      <c r="A8" s="4" t="s">
        <v>425</v>
      </c>
      <c r="B8" s="9" t="n">
        <v>-0.27</v>
      </c>
      <c r="C8" s="9" t="n">
        <v>-0.91</v>
      </c>
      <c r="D8" s="9" t="n">
        <v>-0.77</v>
      </c>
      <c r="E8" s="9" t="n">
        <v>-2.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1</v>
      </c>
    </row>
    <row r="3" spans="1:3">
      <c r="A3" s="4" t="s">
        <v>377</v>
      </c>
    </row>
    <row r="4" spans="1:3">
      <c r="A4" s="3" t="s">
        <v>427</v>
      </c>
    </row>
    <row r="5" spans="1:3">
      <c r="A5" s="4" t="s">
        <v>428</v>
      </c>
      <c r="B5" s="5" t="n">
        <v>424592</v>
      </c>
      <c r="C5" s="5" t="n">
        <v>252000</v>
      </c>
    </row>
    <row r="6" spans="1:3">
      <c r="A6" s="4" t="s">
        <v>429</v>
      </c>
    </row>
    <row r="7" spans="1:3">
      <c r="A7" s="3" t="s">
        <v>427</v>
      </c>
    </row>
    <row r="8" spans="1:3">
      <c r="A8" s="4" t="s">
        <v>428</v>
      </c>
      <c r="B8" s="5" t="n">
        <v>62207</v>
      </c>
      <c r="C8" s="5" t="n">
        <v>30623</v>
      </c>
    </row>
    <row r="9" spans="1:3">
      <c r="A9" s="4" t="s">
        <v>416</v>
      </c>
    </row>
    <row r="10" spans="1:3">
      <c r="A10" s="3" t="s">
        <v>427</v>
      </c>
    </row>
    <row r="11" spans="1:3">
      <c r="A11" s="4" t="s">
        <v>428</v>
      </c>
      <c r="B11" s="5" t="n">
        <v>4443230</v>
      </c>
      <c r="C11" s="5" t="n">
        <v>310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30</v>
      </c>
      <c r="B1" s="2" t="s">
        <v>1</v>
      </c>
      <c r="C1" s="2" t="s">
        <v>431</v>
      </c>
    </row>
    <row r="2" spans="1:3">
      <c r="B2" s="2" t="s">
        <v>2</v>
      </c>
      <c r="C2" s="2" t="s">
        <v>27</v>
      </c>
    </row>
    <row r="3" spans="1:3">
      <c r="A3" s="3" t="s">
        <v>170</v>
      </c>
    </row>
    <row r="4" spans="1:3">
      <c r="A4" s="4" t="s">
        <v>432</v>
      </c>
      <c r="B4" s="7" t="n">
        <v>0</v>
      </c>
      <c r="C4" s="7" t="n">
        <v>0</v>
      </c>
    </row>
    <row r="5" spans="1:3">
      <c r="A5" s="4" t="s">
        <v>433</v>
      </c>
      <c r="B5" s="7" t="n">
        <v>0</v>
      </c>
      <c r="C5" s="7" t="n">
        <v>0</v>
      </c>
    </row>
    <row r="6" spans="1:3">
      <c r="A6" s="4" t="s">
        <v>434</v>
      </c>
      <c r="B6" s="4" t="s">
        <v>435</v>
      </c>
      <c r="C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9"/>
    <col customWidth="1" max="5" min="5" width="46"/>
    <col customWidth="1" max="6" min="6" width="34"/>
    <col customWidth="1" max="7" min="7" width="13"/>
  </cols>
  <sheetData>
    <row r="1" spans="1:7">
      <c r="A1" s="1" t="s">
        <v>93</v>
      </c>
      <c r="B1" s="2" t="s">
        <v>94</v>
      </c>
      <c r="C1" s="2" t="s">
        <v>95</v>
      </c>
      <c r="D1" s="2" t="s">
        <v>96</v>
      </c>
      <c r="E1" s="2" t="s">
        <v>97</v>
      </c>
      <c r="F1" s="2" t="s">
        <v>98</v>
      </c>
      <c r="G1" s="2" t="s">
        <v>99</v>
      </c>
    </row>
    <row r="2" spans="1:7">
      <c r="A2" s="4" t="s">
        <v>100</v>
      </c>
      <c r="B2" s="7" t="n">
        <v>840</v>
      </c>
      <c r="C2" s="7" t="n">
        <v>76382262</v>
      </c>
      <c r="D2" s="7" t="n">
        <v>-68846326</v>
      </c>
      <c r="E2" s="7" t="n">
        <v>-166025</v>
      </c>
      <c r="F2" s="7" t="n">
        <v>-1589842</v>
      </c>
      <c r="G2" s="7" t="n">
        <v>5780909</v>
      </c>
    </row>
    <row r="3" spans="1:7">
      <c r="A3" s="4" t="s">
        <v>101</v>
      </c>
      <c r="B3" s="5" t="n">
        <v>2875</v>
      </c>
      <c r="C3" s="5" t="n">
        <v>20697122</v>
      </c>
      <c r="D3" s="4" t="s">
        <v>40</v>
      </c>
      <c r="E3" s="4" t="s">
        <v>40</v>
      </c>
      <c r="F3" s="4" t="s">
        <v>40</v>
      </c>
      <c r="G3" s="5" t="n">
        <v>20699997</v>
      </c>
    </row>
    <row r="4" spans="1:7">
      <c r="A4" s="4" t="s">
        <v>102</v>
      </c>
      <c r="B4" s="5" t="n">
        <v>611</v>
      </c>
      <c r="C4" s="5" t="n">
        <v>4837982</v>
      </c>
      <c r="D4" s="4" t="s">
        <v>40</v>
      </c>
      <c r="E4" s="4" t="s">
        <v>40</v>
      </c>
      <c r="F4" s="4" t="s">
        <v>40</v>
      </c>
      <c r="G4" s="5" t="n">
        <v>4838593</v>
      </c>
    </row>
    <row r="5" spans="1:7">
      <c r="A5" s="4" t="s">
        <v>103</v>
      </c>
      <c r="B5" s="5" t="n">
        <v>281</v>
      </c>
      <c r="C5" s="5" t="n">
        <v>3573099</v>
      </c>
      <c r="D5" s="4" t="s">
        <v>40</v>
      </c>
      <c r="E5" s="4" t="s">
        <v>40</v>
      </c>
      <c r="F5" s="4" t="s">
        <v>40</v>
      </c>
      <c r="G5" s="5" t="n">
        <v>3573380</v>
      </c>
    </row>
    <row r="6" spans="1:7">
      <c r="A6" s="4" t="s">
        <v>104</v>
      </c>
      <c r="B6" s="4" t="s">
        <v>40</v>
      </c>
      <c r="C6" s="5" t="n">
        <v>-2049096</v>
      </c>
      <c r="D6" s="4" t="s">
        <v>40</v>
      </c>
      <c r="E6" s="4" t="s">
        <v>40</v>
      </c>
      <c r="F6" s="4" t="s">
        <v>40</v>
      </c>
      <c r="G6" s="5" t="n">
        <v>-2049096</v>
      </c>
    </row>
    <row r="7" spans="1:7">
      <c r="A7" s="4" t="s">
        <v>105</v>
      </c>
      <c r="B7" s="5" t="n">
        <v>12</v>
      </c>
      <c r="C7" s="5" t="n">
        <v>512108</v>
      </c>
      <c r="D7" s="4" t="s">
        <v>40</v>
      </c>
      <c r="E7" s="4" t="s">
        <v>40</v>
      </c>
      <c r="F7" s="4" t="s">
        <v>40</v>
      </c>
      <c r="G7" s="5" t="n">
        <v>512120</v>
      </c>
    </row>
    <row r="8" spans="1:7">
      <c r="A8" s="4" t="s">
        <v>106</v>
      </c>
      <c r="B8" s="4" t="s">
        <v>40</v>
      </c>
      <c r="C8" s="4" t="s">
        <v>40</v>
      </c>
      <c r="D8" s="4" t="s">
        <v>40</v>
      </c>
      <c r="E8" s="5" t="n">
        <v>71271</v>
      </c>
      <c r="F8" s="4" t="s">
        <v>40</v>
      </c>
      <c r="G8" s="5" t="n">
        <v>71271</v>
      </c>
    </row>
    <row r="9" spans="1:7">
      <c r="A9" s="4" t="s">
        <v>83</v>
      </c>
      <c r="B9" s="4" t="s">
        <v>40</v>
      </c>
      <c r="C9" s="4" t="s">
        <v>40</v>
      </c>
      <c r="D9" s="5" t="n">
        <v>-7576837</v>
      </c>
      <c r="E9" s="4" t="s">
        <v>40</v>
      </c>
      <c r="F9" s="5" t="n">
        <v>-403195</v>
      </c>
      <c r="G9" s="5" t="n">
        <v>-7980032</v>
      </c>
    </row>
    <row r="10" spans="1:7">
      <c r="A10" s="4" t="s">
        <v>107</v>
      </c>
      <c r="B10" s="7" t="n">
        <v>4619</v>
      </c>
      <c r="C10" s="7" t="n">
        <v>103953477</v>
      </c>
      <c r="D10" s="7" t="n">
        <v>-76423163</v>
      </c>
      <c r="E10" s="7" t="n">
        <v>-94754</v>
      </c>
      <c r="F10" s="7" t="n">
        <v>-1993037</v>
      </c>
      <c r="G10" s="7" t="n">
        <v>25447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108</v>
      </c>
      <c r="B1" s="2" t="s">
        <v>109</v>
      </c>
      <c r="C1" s="2" t="s">
        <v>110</v>
      </c>
      <c r="D1" s="2" t="s">
        <v>2</v>
      </c>
    </row>
    <row r="2" spans="1:4">
      <c r="A2" s="3" t="s">
        <v>111</v>
      </c>
    </row>
    <row r="3" spans="1:4">
      <c r="A3" s="4" t="s">
        <v>112</v>
      </c>
      <c r="D3" s="5" t="n">
        <v>1403367</v>
      </c>
    </row>
    <row r="4" spans="1:4">
      <c r="A4" s="4" t="s">
        <v>113</v>
      </c>
      <c r="B4" s="5" t="n">
        <v>4875000</v>
      </c>
      <c r="D4" s="5" t="n">
        <v>14375000</v>
      </c>
    </row>
    <row r="5" spans="1:4">
      <c r="A5" s="4" t="s">
        <v>114</v>
      </c>
      <c r="C5" s="5" t="n">
        <v>3054667</v>
      </c>
      <c r="D5" s="5" t="n">
        <v>3054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71</v>
      </c>
    </row>
    <row r="3" spans="1:3">
      <c r="A3" s="3" t="s">
        <v>116</v>
      </c>
    </row>
    <row r="4" spans="1:3">
      <c r="A4" s="4" t="s">
        <v>83</v>
      </c>
      <c r="B4" s="7" t="n">
        <v>-7980032</v>
      </c>
      <c r="C4" s="7" t="n">
        <v>-6549809</v>
      </c>
    </row>
    <row r="5" spans="1:3">
      <c r="A5" s="3" t="s">
        <v>117</v>
      </c>
    </row>
    <row r="6" spans="1:3">
      <c r="A6" s="4" t="s">
        <v>118</v>
      </c>
      <c r="B6" s="5" t="n">
        <v>108408</v>
      </c>
      <c r="C6" s="5" t="n">
        <v>66671</v>
      </c>
    </row>
    <row r="7" spans="1:3">
      <c r="A7" s="4" t="s">
        <v>105</v>
      </c>
      <c r="B7" s="5" t="n">
        <v>512120</v>
      </c>
      <c r="C7" s="5" t="n">
        <v>402349</v>
      </c>
    </row>
    <row r="8" spans="1:3">
      <c r="A8" s="4" t="s">
        <v>77</v>
      </c>
      <c r="B8" s="5" t="n">
        <v>551098</v>
      </c>
      <c r="C8" s="4" t="s">
        <v>40</v>
      </c>
    </row>
    <row r="9" spans="1:3">
      <c r="A9" s="3" t="s">
        <v>119</v>
      </c>
    </row>
    <row r="10" spans="1:3">
      <c r="A10" s="4" t="s">
        <v>30</v>
      </c>
      <c r="B10" s="5" t="n">
        <v>473</v>
      </c>
      <c r="C10" s="5" t="n">
        <v>72543</v>
      </c>
    </row>
    <row r="11" spans="1:3">
      <c r="A11" s="4" t="s">
        <v>31</v>
      </c>
      <c r="B11" s="5" t="n">
        <v>-2044397</v>
      </c>
      <c r="C11" s="5" t="n">
        <v>68591</v>
      </c>
    </row>
    <row r="12" spans="1:3">
      <c r="A12" s="4" t="s">
        <v>44</v>
      </c>
      <c r="B12" s="5" t="n">
        <v>-211858</v>
      </c>
      <c r="C12" s="5" t="n">
        <v>-202244</v>
      </c>
    </row>
    <row r="13" spans="1:3">
      <c r="A13" s="4" t="s">
        <v>45</v>
      </c>
      <c r="B13" s="5" t="n">
        <v>-1895704</v>
      </c>
      <c r="C13" s="5" t="n">
        <v>1409212</v>
      </c>
    </row>
    <row r="14" spans="1:3">
      <c r="A14" s="4" t="s">
        <v>46</v>
      </c>
      <c r="B14" s="5" t="n">
        <v>-830162</v>
      </c>
      <c r="C14" s="5" t="n">
        <v>-767418</v>
      </c>
    </row>
    <row r="15" spans="1:3">
      <c r="A15" s="4" t="s">
        <v>39</v>
      </c>
      <c r="B15" s="5" t="n">
        <v>30000</v>
      </c>
      <c r="C15" s="4" t="s">
        <v>40</v>
      </c>
    </row>
    <row r="16" spans="1:3">
      <c r="A16" s="4" t="s">
        <v>49</v>
      </c>
      <c r="B16" s="5" t="n">
        <v>-4418</v>
      </c>
      <c r="C16" s="5" t="n">
        <v>-21816</v>
      </c>
    </row>
    <row r="17" spans="1:3">
      <c r="A17" s="4" t="s">
        <v>38</v>
      </c>
      <c r="B17" s="5" t="n">
        <v>-9422</v>
      </c>
      <c r="C17" s="4" t="s">
        <v>40</v>
      </c>
    </row>
    <row r="18" spans="1:3">
      <c r="A18" s="4" t="s">
        <v>120</v>
      </c>
      <c r="B18" s="5" t="n">
        <v>-11773894</v>
      </c>
      <c r="C18" s="5" t="n">
        <v>-5521921</v>
      </c>
    </row>
    <row r="19" spans="1:3">
      <c r="A19" s="3" t="s">
        <v>121</v>
      </c>
    </row>
    <row r="20" spans="1:3">
      <c r="A20" s="4" t="s">
        <v>122</v>
      </c>
      <c r="B20" s="4" t="s">
        <v>40</v>
      </c>
      <c r="C20" s="5" t="n">
        <v>-468801</v>
      </c>
    </row>
    <row r="21" spans="1:3">
      <c r="A21" s="4" t="s">
        <v>123</v>
      </c>
      <c r="B21" s="5" t="n">
        <v>-467251</v>
      </c>
      <c r="C21" s="5" t="n">
        <v>-15289</v>
      </c>
    </row>
    <row r="22" spans="1:3">
      <c r="A22" s="4" t="s">
        <v>124</v>
      </c>
      <c r="B22" s="5" t="n">
        <v>-467251</v>
      </c>
      <c r="C22" s="5" t="n">
        <v>-484090</v>
      </c>
    </row>
    <row r="23" spans="1:3">
      <c r="A23" s="3" t="s">
        <v>125</v>
      </c>
    </row>
    <row r="24" spans="1:3">
      <c r="A24" s="4" t="s">
        <v>126</v>
      </c>
      <c r="B24" s="5" t="n">
        <v>20699997</v>
      </c>
      <c r="C24" s="5" t="n">
        <v>4183000</v>
      </c>
    </row>
    <row r="25" spans="1:3">
      <c r="A25" s="4" t="s">
        <v>127</v>
      </c>
      <c r="B25" s="5" t="n">
        <v>3573380</v>
      </c>
      <c r="C25" s="5" t="n">
        <v>2461880</v>
      </c>
    </row>
    <row r="26" spans="1:3">
      <c r="A26" s="4" t="s">
        <v>128</v>
      </c>
      <c r="B26" s="5" t="n">
        <v>4838593</v>
      </c>
      <c r="C26" s="4" t="s">
        <v>40</v>
      </c>
    </row>
    <row r="27" spans="1:3">
      <c r="A27" s="4" t="s">
        <v>104</v>
      </c>
      <c r="B27" s="5" t="n">
        <v>-2049096</v>
      </c>
      <c r="C27" s="5" t="n">
        <v>-239617</v>
      </c>
    </row>
    <row r="28" spans="1:3">
      <c r="A28" s="4" t="s">
        <v>129</v>
      </c>
      <c r="B28" s="5" t="n">
        <v>27062874</v>
      </c>
      <c r="C28" s="5" t="n">
        <v>6405263</v>
      </c>
    </row>
    <row r="29" spans="1:3">
      <c r="A29" s="4" t="s">
        <v>130</v>
      </c>
      <c r="B29" s="5" t="n">
        <v>74815</v>
      </c>
      <c r="C29" s="5" t="n">
        <v>4971</v>
      </c>
    </row>
    <row r="30" spans="1:3">
      <c r="A30" s="4" t="s">
        <v>131</v>
      </c>
      <c r="B30" s="5" t="n">
        <v>14896544</v>
      </c>
      <c r="C30" s="5" t="n">
        <v>404223</v>
      </c>
    </row>
    <row r="31" spans="1:3">
      <c r="A31" s="4" t="s">
        <v>132</v>
      </c>
      <c r="B31" s="5" t="n">
        <v>9765359</v>
      </c>
      <c r="C31" s="5" t="n">
        <v>7943838</v>
      </c>
    </row>
    <row r="32" spans="1:3">
      <c r="A32" s="4" t="s">
        <v>133</v>
      </c>
      <c r="B32" s="5" t="n">
        <v>24661903</v>
      </c>
      <c r="C32" s="5" t="n">
        <v>8348061</v>
      </c>
    </row>
    <row r="33" spans="1:3">
      <c r="A33" s="3" t="s">
        <v>134</v>
      </c>
    </row>
    <row r="34" spans="1:3">
      <c r="A34" s="4" t="s">
        <v>135</v>
      </c>
      <c r="B34" s="4" t="s">
        <v>40</v>
      </c>
      <c r="C34" s="7" t="n">
        <v>105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16:55Z</dcterms:created>
  <dcterms:modified xmlns:dcterms="http://purl.org/dc/terms/" xmlns:xsi="http://www.w3.org/2001/XMLSchema-instance" xsi:type="dcterms:W3CDTF">2018-08-14T08:16:55Z</dcterms:modified>
</cp:coreProperties>
</file>